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HANG" sheetId="5" r:id="rId5"/>
    <s:sheet name="CONSOLIDATED STATEMENTS OF CASH" sheetId="6" r:id="rId6"/>
    <s:sheet name="THE COMPANY AND SUMMARY OF SIGN" sheetId="7" r:id="rId7"/>
    <s:sheet name="OUTSOURCED GOVERNMENT CONTRACTS" sheetId="8" r:id="rId8"/>
    <s:sheet name="STOCK BASED COMPENSATION" sheetId="9" r:id="rId9"/>
    <s:sheet name="INCOME TAXES" sheetId="10" r:id="rId10"/>
    <s:sheet name="REPORTABLE SEGMENT AND RELATED " sheetId="11" r:id="rId11"/>
    <s:sheet name="SUBSEQUENT EVENT" sheetId="12" r:id="rId12"/>
    <s:sheet name="THE COMPANY AND SUMMARY OF SI13" sheetId="13" r:id="rId13"/>
    <s:sheet name="THE COMPANY AND SUMMARY OF SI14" sheetId="14" r:id="rId14"/>
    <s:sheet name="OUTSOURCED GOVERNMENT CONTRAC15" sheetId="15" r:id="rId15"/>
    <s:sheet name="STOCK BASED COMPENSATION (Table" sheetId="16" r:id="rId16"/>
    <s:sheet name="REPORTABLE SEGMENT AND RELATE17" sheetId="17" r:id="rId17"/>
    <s:sheet name="The Company and Summary of Si18" sheetId="18" r:id="rId18"/>
    <s:sheet name="Computation of Basic and Dilute" sheetId="19" r:id="rId19"/>
    <s:sheet name="Outsourced Government Contrac20" sheetId="20" r:id="rId20"/>
    <s:sheet name="Summary of Enterprise-Wide Port" sheetId="21" r:id="rId21"/>
    <s:sheet name="Stock Based Compensation - Addi" sheetId="22" r:id="rId22"/>
    <s:sheet name="Stock Based Compensation Expens" sheetId="23" r:id="rId23"/>
    <s:sheet name="Income Taxes - Additional Infor" sheetId="24" r:id="rId24"/>
    <s:sheet name="Reportable Segment and Relate25" sheetId="25" r:id="rId25"/>
    <s:sheet name="Summary of Financial Informatio" sheetId="26" r:id="rId26"/>
    <s:sheet name="Subsequent Event - Additional I" sheetId="27" r:id="rId27"/>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30, 2016</t>
  </si>
  <si>
    <t>Oct. 19,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EGOV</t>
  </si>
  <si>
    <t>Entity Registrant Name</t>
  </si>
  <si>
    <t>NIC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t>
  </si>
  <si>
    <t>Cash restricted for payment of dividend</t>
  </si>
  <si>
    <t>Trade accounts receivable, net</t>
  </si>
  <si>
    <t>Prepaid expenses &amp; other current assets</t>
  </si>
  <si>
    <t>Total current assets</t>
  </si>
  <si>
    <t>Property and equipment, net</t>
  </si>
  <si>
    <t>Intangible assets, net</t>
  </si>
  <si>
    <t>Deferred income taxes, net</t>
  </si>
  <si>
    <t>Other assets</t>
  </si>
  <si>
    <t>Total assets</t>
  </si>
  <si>
    <t>Current liabilities:</t>
  </si>
  <si>
    <t>Accounts payable</t>
  </si>
  <si>
    <t>Accrued expenses</t>
  </si>
  <si>
    <t>Dividend payable</t>
  </si>
  <si>
    <t>Other current liabilities</t>
  </si>
  <si>
    <t>Total current liabilities</t>
  </si>
  <si>
    <t>Other long-term liabilities (Note 4)</t>
  </si>
  <si>
    <t>Total liabilities</t>
  </si>
  <si>
    <t>Commitments and contingencies (Notes 1 and 2)</t>
  </si>
  <si>
    <t xml:space="preserve"> </t>
  </si>
  <si>
    <t>Stockholders' equity:</t>
  </si>
  <si>
    <t>Common stock, $0.0001 par, 200,000 shares authorized, 65,979 and 65,637 shares issued and outstanding</t>
  </si>
  <si>
    <t>Additional paid-in capital</t>
  </si>
  <si>
    <t>Retained earnings</t>
  </si>
  <si>
    <t>Total stockholders' equity</t>
  </si>
  <si>
    <t>Total liabilities and stockholders' equity</t>
  </si>
  <si>
    <t>CONSOLIDATED BALANCE SHEETS (Parenthetical) - $ / shares</t>
  </si>
  <si>
    <t>Common stock, par</t>
  </si>
  <si>
    <t>Common stock, shares authorized</t>
  </si>
  <si>
    <t>Common stock, shares issued</t>
  </si>
  <si>
    <t>Common stock, shares outstanding</t>
  </si>
  <si>
    <t>CONSOLIDATED STATEMENTS OF INCOME - USD ($) shares in Thousands, $ in Thousands</t>
  </si>
  <si>
    <t>3 Months Ended</t>
  </si>
  <si>
    <t>Sep. 30, 2015</t>
  </si>
  <si>
    <t>Revenues:</t>
  </si>
  <si>
    <t>Portal revenues</t>
  </si>
  <si>
    <t>Software &amp; services revenues</t>
  </si>
  <si>
    <t>Total revenues</t>
  </si>
  <si>
    <t>Operating expenses:</t>
  </si>
  <si>
    <t>Cost of portal revenues, exclusive of depreciation &amp; amortization</t>
  </si>
  <si>
    <t>Cost of software &amp; services revenues, exclusive of depreciation &amp; amortization</t>
  </si>
  <si>
    <t>Selling &amp; administrative</t>
  </si>
  <si>
    <t>Depreciation &amp; amortization</t>
  </si>
  <si>
    <t>Total operating expenses</t>
  </si>
  <si>
    <t>Operating income (loss) before income taxes</t>
  </si>
  <si>
    <t>Income tax provision (Note 4)</t>
  </si>
  <si>
    <t>Net income</t>
  </si>
  <si>
    <t>Basic net income per share (Note 1)</t>
  </si>
  <si>
    <t>Diluted net income per share (Note 1)</t>
  </si>
  <si>
    <t>Weighted average shares outstanding:</t>
  </si>
  <si>
    <t>Basic</t>
  </si>
  <si>
    <t>Diluted</t>
  </si>
  <si>
    <t>CONSOLIDATED STATEMENT OF CHANGES IN STOCKHOLDERS' EQUITY - 9 months ended Sep. 30, 2016 - USD ($) shares in Thousands, $ in Thousands</t>
  </si>
  <si>
    <t>Total</t>
  </si>
  <si>
    <t>Common Stock</t>
  </si>
  <si>
    <t>Additional Paid-in Capital</t>
  </si>
  <si>
    <t>Retained Earnings</t>
  </si>
  <si>
    <t>Beginning Balance (in shares) at Dec. 31, 2015</t>
  </si>
  <si>
    <t>Beginning Balance at Dec. 31, 2015</t>
  </si>
  <si>
    <t>Restricted stock vestings (in shares)</t>
  </si>
  <si>
    <t>Restricted stock vestings</t>
  </si>
  <si>
    <t>Dividend equivalents cancelled upon forfeiture of performance-based restricted stock awards</t>
  </si>
  <si>
    <t>Shares surrendered and cancelled upon vesting of restricted stock to satisfy tax withholdings (in shares)</t>
  </si>
  <si>
    <t>Shares surrendered and cancelled upon vesting of restricted stock to satisfy tax withholdings</t>
  </si>
  <si>
    <t>Stock-based compensation</t>
  </si>
  <si>
    <t>Tax deductions relating to stock-based compensation</t>
  </si>
  <si>
    <t>Shares issuable in lieu of dividend payments on unvested performance-based restricted stock awards</t>
  </si>
  <si>
    <t>Issuance of common stock under employee stock purchase plan (in shares)</t>
  </si>
  <si>
    <t>Issuance of common stock under employee stock purchase plan</t>
  </si>
  <si>
    <t>Ending Balance at Sep. 30, 2016</t>
  </si>
  <si>
    <t>Ending Balance (in shares) at Sep. 30, 2016</t>
  </si>
  <si>
    <t>CONSOLIDATED STATEMENTS OF CASH FLOWS - USD ($) $ in Thousands</t>
  </si>
  <si>
    <t>Cash flows from operating activities:</t>
  </si>
  <si>
    <t>Adjustments to reconcile net income to net cash provided by operating activities:</t>
  </si>
  <si>
    <t>Stock-based compensation expense</t>
  </si>
  <si>
    <t>Deferred income taxes</t>
  </si>
  <si>
    <t>Loss on disposal of property and equipment</t>
  </si>
  <si>
    <t>Changes in operating assets and liabilities:</t>
  </si>
  <si>
    <t>(Increase) in trade accounts receivable, net</t>
  </si>
  <si>
    <t>Decrease in prepaid expenses &amp; other current assets</t>
  </si>
  <si>
    <t>(Increase) decrease in other assets</t>
  </si>
  <si>
    <t>Increase in accounts payable</t>
  </si>
  <si>
    <t>(Decrease) in accrued expenses</t>
  </si>
  <si>
    <t>Increase (decrease) in other current liabilities</t>
  </si>
  <si>
    <t>Increase in other long-term liabilities</t>
  </si>
  <si>
    <t>Net cash provided by operating activities</t>
  </si>
  <si>
    <t>Cash flows from investing activities:</t>
  </si>
  <si>
    <t>Purchases of property and equipment</t>
  </si>
  <si>
    <t>Proceeds from sale of property and equipment</t>
  </si>
  <si>
    <t>Capitalized internal use software development costs</t>
  </si>
  <si>
    <t>Net cash used in investing activities</t>
  </si>
  <si>
    <t>Cash flows from financing activities:</t>
  </si>
  <si>
    <t>Proceeds from employee common stock purchases</t>
  </si>
  <si>
    <t>Tax deductions related to stock-based compensation</t>
  </si>
  <si>
    <t>Net cash provided by financing activities</t>
  </si>
  <si>
    <t>Net increase in cash</t>
  </si>
  <si>
    <t>Cash, beginning of period</t>
  </si>
  <si>
    <t>Cash, end of period</t>
  </si>
  <si>
    <t>Non-cash investing activities:</t>
  </si>
  <si>
    <t>Capital expenditures accrued but not yet paid</t>
  </si>
  <si>
    <t>Cash payments:</t>
  </si>
  <si>
    <t>Income taxes paid</t>
  </si>
  <si>
    <t>Cash dividends on common stock previously restricted for payment of dividend</t>
  </si>
  <si>
    <t>THE COMPANY AND SUMMARY OF SIGNIFICANT ACCOUNTING POLICIES</t>
  </si>
  <si>
    <t>1. THE COMPANY AND SUMMARY OF SIGNIFICANT ACCOUNTING POLICIES
The Company
NIC is a leading provider of digital government services that help
governments use technology to reduce internal costs, increase
efficiencies and provide a higher level of service to businesses
and citizens. The Company accomplishes this currently through two
channels: its primary outsourced portal businesses and its software
&amp; services businesses.
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see Note 2),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business model allows the Company to generate revenues
by sharing in the fees the Company collects from online
transactions. The Company’s government partners benefit by
reducing their financial and technological risks, increasing their
operational efficiencies, and gaining a centralized,
customer-focused presence on the Internet, while businesses and
citizens receive a faster, more convenient, and more cost-effective
means to interact with governments. The Company is typically
responsible for funding the up-front investments and ongoing
operations and maintenance costs of the outsourced government
portals.
The Company’s software &amp; services businesses primarily
include its subsidiaries that provide software development and
digital government services, other than outsourced portal services,
to state and local governments as well as federal agencies (see
Note 2).
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digital government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gains and losses on disposal of assets and all other costs
associated with the provision of dedicated client service such as
dedicated facilities. Cost of software &amp; services revenues
consists of all direct project costs to provide software
development and digital government services such as employee
compensation and benefits (including stock-based compensation),
subcontractor labor costs, gains and losses on disposal of asse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public relations
and gains and losses on disposal of assets.
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approximately 0.6 million and 0.7 million, respectively, at
September 30, 2016 and 2015.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Nine months ended
September 30,
September 30,
2016
2015
2016
2015
Numerator:
Net income
$
16,235
$
12,750
$
42,190
$
32,994
Less: Income allocated to participating securities
(141
)
(117
)
(376
)
(307
)
Net income available to common stockholders
$
16,094
$
12,633
$
41,814
$
32,687
Denominator:
Weighted average shares - basic
65,978
65,618
65,890
65,532
Performance-based restricted stock awards
27
19
25
17
Weighted average shares - diluted
66,005
65,637
65,915
65,549
Basic net income per share:
Net income
$
0.24
$
0.19
$
0.63
$
0.50
Diluted net income per share:
Net income
$
0.24
$
0.19
$
0.63
$
0.50
Concentration of credit risk
Financial instruments that potentially subject the Company to
significant concentrations of credit risk consist primarily of cash
and accounts receivable. The Company limits its exposure to credit
loss by depositing its cash with high credit quality financial
institutions and monitoring the financial stability of those
institutions. The Federal Deposit Insurance Corporation
(“FDIC”) provides deposit insurance coverage up to
$250,000 per depositor for deposit accounts at each FDIC-insured
depository institution. At September 30, 2016, the amount of cash
covered by FDIC deposit insurance was approximately $8.4 million,
and approximately $143.0 million of cash was above the FDIC deposit
insurance limit. The Company performs ongoing credit evaluations of
its customers and generally requires no collateral to secure
accounts receivable.
Recent accounting pronouncements
In March 2016, the Financial Accounting Standards Board
(“FASB”) issued new authoritative literature,
Compensation – Stock Compensation: Improvements to Employee
Share-Based Payment Accounting, which simplifies several aspects of
accounting for employee share-based payment transactions, including
accounting for income taxes, forfeitures, and statutory tax
withholding requirements, as well as classification in the
statement of cash flows. The standard is effective for the annual
reporting period beginning January 1, 2017, including interim
periods within that reporting period. Early application is
permitted. The Company currently intends to adopt the new standard
in the first quarter of 2017 and does not believe it will have a
significant impact on the Company’s financial
statements.
In February 2016, the FASB issued new authoritative literature,
Leases, to increase transparency and comparability among
organizations by recognizing lease assets and lease liabilities on
the balance sheet and disclosing key information about leasing
arrangements. The standard requires a dual approach for lessee
accounting under which a lessee will account for leases as finance
leases or operating leases. Both finance and operating leases will
result in a lessee recognizing a right-of-use (“ROU”)
asset and a corresponding lease liability. For finance leases, a
lessee will recognize interest expense and amortization expense for
the ROU asset, and for operating leases, the lessee will recognize
total rent expense on a straight-line basis. The standard is
effective for the annual reporting period beginning January 1,
2019, including interim periods within that reporting period. Early
application is permitted. A modified retrospective approach is
required for all leases existing or entered into after the
beginning of the earliest comparative period in the consolidated
financial statements. The Company is currently evaluating the new
guidance and the estimated impact it will have on the
Company’s financial statements.
In May 2014, the FASB issued new authoritative literature, Revenue
from Contracts with Customers, as part of a joint effort by the
FASB and the International Accounting Standards Board to enhance
financial reporting by creating common revenue recognition guidance
and thereby improve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beginning January
1, 2018, including interim periods within that reporting period.
Entities are allowed to transition to the new standard by either
recasting prior periods presented or recognizing the cumulative
effect of the change in accounting principle in beginning
stockholders’ equity. The Company is currently evaluating the
new guidance, including which transition approach will be applied
and the estimated impact it will have on the Company’s
consolidated financial statements.</t>
  </si>
  <si>
    <t>OUTSOURCED GOVERNMENT CONTRACTS</t>
  </si>
  <si>
    <t>2. OUTSOURCED GOVERNMENT CONTRACTS
Outsourced portal contracts
The Company’s outsourced government portal contracts
generally have an initial multi-year term with provisions for
renewals for various periods at the option of the government. The
Company’s primary business obligation under these contracts
is generally to design, build, and operate Internet-based portals
on an enterprise-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eparate agreements with various
agencies and divisions of the government to provide specific
services and to conduct specific transactions. These agreements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Any changes made to the amount
or percentage of fees retained by NIC, or to the amounts charged
for the services offered, could materially affect the profitability
of the respective contract.
The Company is typically responsible for funding the up-front
investments and ongoing operations and maintenance costs of the
government portals, and generally owns all of the intellectual
property in connection with the applications developed under these
contracts. After completion of a defined contract term, the
government partner typically receives a perpetual, royalty-free
license to use the software only in its own portal. However,
certain customer management, billing and payment processing
software applications that the Company has developed and
standardized centrally and that are utilized by the Company’s
portal businesses, are being provided to a number of government
partners on a software-as-a-service (“SaaS”) basis, and
thus would not be included in any royalty-free license. If the
Company’s contract is not renewed after a defined term or if
its contract is terminated by a government partner for cause, the
government agency would be entitled to take over the portal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8 contracts under which the Company provides outsourced
portal services, software development and digital government
services can be terminated by the other party without cause on a
specified period of notice. Collectively, revenues generated from
these contracts represented approximately 64% and 65%,
respectively, of the Company’s total consolidated revenues
for the three- and nine-month periods ended September 30, 2016. In
the event that any of these contracts is terminated without cause,
the terms of the respective contract may require the government to
pay the Company a fee in order to continue to use the
Company’s software in its portal. See the discussion below
under “Expiring Contracts” regarding the expiration of
the Company’s contracts with the states of Tennessee, Iowa
and Delaware.
Under a typical portal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September 30,
2016, the Company was bound by performance bond commitments
totaling approximately $6.3 million on certain outsourced portal
contracts. The Company has never had any defaults resulting in
draws on performance bonds.
The following is a summary of the portals in each state through
which the Company provides enterprise-wide outsourced portal
services to multiple government agencies:
NIC Portal Entity
Portal Website (State)
Year Services
Commenced
Contract Expiration Date
(Renewal Options Through)
Louisiana Interactive, LLC
www.louisiana.gov (Louisiana)
2015
1/28/2020
Connecticut Interactive, LLC
www.ct.gov (Connecticut)
2014
1/9/2017 (1/9/2020)
Wisconsin Interactive Network, LLC
www.wisconsin.gov (Wisconsin)
2013
5/13/2018 (5/13/2023)
Pennsylvania Interactive, LLC
www.pa.gov (Pennsylvania)
2012
11/30/2017 (11/30/2022)
NICUSA, OR Division
www.oregon.gov (Oregon)
2011
11/22/2021
NICUSA, MD Division
www.maryland.gov (Maryland)
2011
8/10/2018 (8/10/2019)
Mississippi Interactive, LLC
www.ms.gov (Mississippi)
2011
12/31/2017 (12/31/2021)
New Jersey Interactive, LLC
www.nj.gov (New Jersey)
2009
5/1/2020 (5/1/2022)
Texas NICUSA, LLC
www.Texas.gov (Texas)
2009
8/31/2018
West Virginia Interactive, LLC
www.WV.gov (West Virginia)
2007
6/30/2021 (6/30/2024)
Vermont Information Consortium, LLC
www.Vermont.gov (Vermont)
2006
6/8/2019
Colorado Interactive, LLC
www.Colorado.gov (Colorado)
2005
4/30/2019 (4/30/2023)
South Carolina Interactive, LLC
www.SC.gov (South Carolina)
2005
7/15/2019 (7/15/2021)
Kentucky Interactive, LLC
www.Kentucky.gov (Kentucky)
2003
8/31/2018
Alabama Interactive, LLC
www.Alabama.gov (Alabama)
2002
3/1/2017
Rhode Island Interactive, LLC
www.RI.gov (Rhode Island)
2001
7/1/2017 (7/1/2019)
Oklahoma Interactive, LLC
www.OK.gov (Oklahoma)
2001
3/31/2017 (3/31/2020)
Montana Interactive, LLC
www.MT.gov (Montana)
2001
12/31/2017 (12/31/2020)
NICUSA, TN Division
www.TN.gov (Tennessee)
2000
3/31/2017
Hawaii Information Consortium, LLC
www.eHawaii.gov (Hawaii)
2000
1/3/2019 (3-year renewal
options)
Idaho Information Consortium, LLC
www.Idaho.gov (Idaho)
2000
6/30/2017
Utah Interactive, LLC
www.Utah.gov (Utah)
1999
6/5/2019
Maine Information Network, LLC
www.Maine.gov (Maine)
1999
7/1/2018
Arkansas Information Consortium, LLC
www.Arkansas.gov (Arkansas)
1997
6/30/2018
Indiana Interactive, LLC
www.IN.gov (Indiana)
1995
7/31/2017 (7/31/2018)
Nebraska Interactive, LLC
www.Nebraska.gov (Nebraska)
1995
4/1/2019 (4/1/2021)
Kansas Information Consortium, LLC
www.Kansas.gov (Kansas)
1992
12/31/2022 (annual 1-year
renewal options)
During the first quarter of 2016, the Company executed a one-year
contract extension with the state of Alabama.
During the second quarter of 2016, the Company executed one-year
contract extensions with the states of Kansas and Oklahoma. The
Company also executed a three-year contract extension with the
state of Vermont.
During the third quarter of 2016, the Company signed a new
five-year contract with the state of West Virginia, which includes
three one-year renewal options. The Company also executed a
one-year contract extension with the state of Indiana, which
includes one one-year renewal option. In addition, the Company
signed a new two-year contract with the commonwealth of Kentucky
and executed a one-year contract extension with the state of
Maryland.
Other outsourced state contracts
The Company’s subsidiary, New Mexico Interactive, LLC, has a
contract to manage digital government services for the New Mexico
Motor Vehicle Division and its parent, the New Mexico Taxation and
Revenue Department. During the second quarter of 2016, the Company
executed a one-year contract extension. The current contract runs
through June 30, 2017 and includes one one-year renewal
option.
During the third quarter of 2016, the Company’s subsidiary,
Virginia Interactive, LLC (“VI”) extended its contract
with Stafford County of the Commonwealth of Virginia through
October 1, 2017. VI’s contract includes an agreement with the
Office of the Executive Secretary of the Supreme Court of Virginia
to provide digital government services through August 31, 2017. The
agreement includes six one-year renewal options.
Outsourced federal contracts
The Company’s subsidiary NIC Federal, LLC (“NIC
Federal”) has a contract with the Federal Motor Carrier
Safety Administration (“FMCSA”) to develop and manage
the FMCSA’s Pre-Employment Screening Program
(“PSP”) for motor carriers nationwide, using the
Company’s transaction-based business model. During the third
quarter of 2016, the FMCSA exercised the first of its two one-year
renewal options, extending the current contract through August 31,
2017, with one remaining one-year renewal option.
Any renewal of the contract with the FMCSA beyond the current term
is at the option of the FMCSA and the contract can be terminated by
the FMCSA without cause on a specified period of notice. The loss
of the contract as a result of the expiration, termination or
failure to renew the contract, if not replaced, could significantly
reduce the Company’s revenues and profitability. In addition,
the Company has limited control over the level of fees it is
permitted to retain under the contract with the FMCSA. Any changes
made to the amount or percentage of fees retained by the Company,
or to the amounts charged for the services offered, could
materially affect the profitability of this contract.
Expiring contracts
As of September 30, 2016, there were 10 contracts under which the
Company provides outsourced portal services, software development
and digital government services that have expiration dates within
the 12-month period following September 30, 2016. Collectively,
revenues generated from these contracts represented approximately
23% and 24%, respectively, of the Company’s total
consolidated revenues for the three- and nine-month periods ended
September 30, 2016. As described above, if a contract is not
renewed after a defined term, the government partner would be
entitled to take over the portal in place, and NIC would have no
future revenue from, or obligation to, such former government
partner, except as otherwise provided in the contract.
The contract under which the Company’s subsidiary, NICUSA
Inc. (“NICUSA”), manages the state of Tennessee’s
official government portal expires on March 31, 2017. The state
recently informed NICUSA it will let its contract with NICUSA
expire and intends to transition services in-house. As a result,
NICUSA has begun providing transition services as required by the
contract, and may do so for a period of time following contract
expiration to the extent requested by agencies of the state. For
the three- and nine-month periods ended September 30, 2016,
revenues from the Tennessee portal contract were approximately $1.7
million and $5.9 million, respectively, compared to $2.2 million
and $7.2 million, respectively, for the three- and nine-month
periods ended September 30, 2015.
The contract under which the Company’s subsidiary, Iowa
Interactive, LLC (“II”), managed the state of
Iowa’s official government portal expired on June 30, 2016.
II currently expects to continue to provide transition services as
required by the contract through November 30, 2016. Revenues from
the Iowa portal contract for the three- and nine-month periods
ended September 30, 2016, were approximately $0.5 million and $1.4
million, respectively, and were approximately $0.4 million and $1.4
million, respectively, for the three- and nine-month periods ended
September 30, 2015.
The Company does not believe that the expiration of its contracts
with the states of Tennessee and Iowa will have a material impact
on the Company’s consolidated results of operations, cash
flows or financial condition.
As previously disclosed, the contract under which the
Company’s subsidiary, Delaware Interactive, LLC
(“DI”), managed the state of Delaware’s official
government portal expired on March 31, 2015. The expiration of the
Company’s contract with the state of Delaware did not have a
material impact on the Company’s consolidated results of
operations, cash flows or financial condition. Revenues from the
Delaware portal contract for the nine-month period ended September
30, 2015, were approximately $0.6 million.</t>
  </si>
  <si>
    <t>STOCK BASED COMPENSATION</t>
  </si>
  <si>
    <t xml:space="preserve">3. STOCK BASED COMPENSATION
During the three- and nine-month periods ended September 30, 2016,
the Compensation Committee of the Board of Directors of the Company
(the “Committee”) granted to certain management-level
employees and executive officers, service-based restricted stock
awards totaling 4,072 shares and 271,298 shares, respectively, with
a grant-date fair value totaling approximately $0.1 million and
$4.8 million, respectively. Such restricted stock awards vest
beginning one year from the date of grant in annual installments of
25%. In addition, during the second quarter of 2016, non-employee
directors of the Company were granted service-based restricted
stock awards totaling 37,400 shares with a grant-date fair value
totaling approximately $0.7 million. Such restricted stock awards
vest one year from the date of grant. Restricted stock is valued at
the date of grant, based on the closing market price of the
Company’s common stock, and expensed using the straight-line
method over the requisite service period (generally the vesting
period of the award). The Company estimates and excludes
compensation cost related to awards not expected to vest based upon
estimated forfeitures, which is updated as vesting or forfeitures
occur.
During the first quarter of 2016, the Committee also granted to
certain executive officers performance-based restricted stock
awards pursuant to the terms of the Company’s executive
compensation program totaling 138,191 shares with a grant-date fair
value totaling approximately $2.4 million, which represents the
maximum number of shares the executive officers can earn at the end
of a three-year performance period ending December 31,
2018.
The actual number of shares earned will be based on the
Company’s performance related to the following performance
criteria over the performance period:
●
Operating income growth (three-year compound annual growth
rate);
●
Total consolidated revenue growth (three-year compound annual
growth rate); and
●
Return on invested capital (three-year average).
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5, the three-year performance period related to
the performance-based restricted stock awards granted to certain
executive officers on February 5, 2013 ended. Based on the
Company’s actual financial results from 2013 through 2015,
96,732 of the shares subject to the awards and 6,990 dividend
shares were earned and vested on February 5, 2016.
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Company estimates and excludes compensation cost related to awards
not expected to vest based upon estimated forfeitures, which is
updated as vesting or forfeitures occur.
The following table presents stock-based compensation expense
included in the Company’s unaudited consolidated statements
of income (in thousands):
Three months ended
Nine months ended
September 30,
September 30,
2016
2015
2016
2015
Cost of portal revenues, exclusive of depreciation &amp;
amortization
$
320
$
317
$
1,102
$
1,086
Cost of software &amp; services revenues, exclusive of depreciation
&amp; amortization
15
32
47
54
Selling &amp; administrative
1,062
1,240
3,253
4,245
Stock-based compensation expense before income taxes
1,397
1,589
4,402
5,385
Income tax benefit
(285
)
(573
)
(1,362
)
(2,047
)
Net stock-based compensation expense
$
1,112
$
1,016
$
3,040
$
3,338 </t>
  </si>
  <si>
    <t>INCOME TAXES</t>
  </si>
  <si>
    <t>4. INCOME TAXES
The Company’s effective tax rate was approximately 20% and
31%, respectively, for the three- and nine-month periods ended
September 30, 2016 compared to approximately 36% and 38%,
respectively, for the corresponding prior year periods. The
Company’s effective tax rate in the current year periods was
lower mainly due to favorable benefits related to the domestic
production activities deduction, the federal research and
development credit, an adjustment to certain deferred tax
liabilities related to a previous acquisition of a business and
other adjustments related to the filing of the Company’s 2015
federal tax return during the third quarter of 2016.
During the third quarter of 2016, the Company completed its study
of qualifying activities for the domestic production activities
deduction and began recognizing tax benefits for the deduction. In
the current quarter, the Company recognized tax benefits, included
in its income tax provision, of approximately $1.4 million for the
2015 tax year and approximately $1.0 million for the first nine
months of the 2016 tax year related to the estimated domestic
production activities deduction.
In the prior year periods, legislation extending the federal
research and development credit beyond December 31, 2014 had not
been enacted. On December 18, 2015, the Protecting Americans from
Tax Hikes Act was signed into law, which included a provision
making the federal research and development credit permanent.
The Company’s reserve for unrecognized income tax benefits,
including interest and penalties, included in other long-term
liabilities in the unaudited consolidated balance sheet at
September 30, 2016 and the consolidated balance sheet at December
31, 2015 were approximately $5.2 million and $3.7 million,
respectively. The increase was mainly due to a reserve for
unrecognized income tax benefits related to the domestic production
activities deduction that the Company began recognizing in the
current quarter.</t>
  </si>
  <si>
    <t>REPORTABLE SEGMENT AND RELATED INFORMATION</t>
  </si>
  <si>
    <t>5. REPORTABLE SEGMENT AND RELATED INFORMATION
The Outsourced Portals segment is the Company’s only
reportable segment and generally includes the Company’s
subsidiaries operating outsourced state and local government
portals. The Other Software &amp; Services category primarily
includes the Company’s subsidiaries that provide software
development and digital government services, other than outsourced
portal services, to state and local governments as well as federal
agencie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Beginning in the
fourth quarter of 2015, certain corporate divisions that support
the Company’s portal businesses, which were previously
reported in the Outsourced Portals segment, are now reported with
all other corporate divisions as unallocated corporate-level
expenses and reported in the reconciliation of the segment totals
to the related consolidated totals as “Other Reconciling
Items.” The new presentation is consistent with the manner by
which information is presently used internally by the
Company’s chief operating decision maker to evaluate
performance and make resource allocation decisions. The prior
periods presented have been recast to conform to the current
segment reporting. These changes had no impact on total
consolidated revenues, total operating expenses or total operating
income before income taxes. There have been no significant
intersegment transactions for the periods reported. The summary of
significant accounting policies applies to all reportable and
operating segments.
The measure of profitability by which management, including the
Company’s chief operating decision maker, evaluates the
performance of its segments and allocates resources to them is
operating income (loss) before income taxes. Segment assets or
other segment balance sheet information is not presented to the
Company’s chief operating decision maker. Accordingly, the
Company has not presented information relating to segment
assets.
The table below reflects summarized financial information for the
Company’s reportable and operating segments for the
three-month period ended September 30 (in thousands):
Outsourced Portals
Other
Software &amp;
Services
Other Reconciling Items
Consolidated Total
2016
Revenues
$
74,997
$
5,376
$
-
$
80,373
Costs &amp; expenses
45,140
1,495
11,676
58,311
Depreciation &amp; amortization
792
23
859
1,674
Operating income (loss) before income taxes
$
29,065
$
3,858
$
(12,535
)
$
20,388
2015
Revenues
$
70,123
$
4,924
$
-
$
75,047
Costs &amp; expenses
41,058
1,365
10,577
53,000
Depreciation &amp; amortization
1,174
15
927
2,116
Operating income (loss) before income taxes
$
27,891
$
3,544
$
(11,504
)
$
19,931
The table below reflects summarized financial information for the
Company’s reportable and operating segments for the
nine-month period ended September 30 (in thousands):
Outsourced Portals
Other
Software &amp;
Services
Other Reconciling Items
Consolidated Total
2016
Revenues
$
223,707
$
15,866
$
-
$
239,573
Costs &amp; expenses
134,878
4,353
34,183
173,414
Depreciation &amp; amortization
2,498
55
2,521
5,074
Operating income (loss) before income taxes
$
86,331
$
11,458
$
(36,704
)
$
61,085
2015
Revenues
$
207,067
$
14,151
$
-
$
221,218
Costs &amp; expenses
125,367
3,976
31,933
161,276
Depreciation &amp; amortization
3,754
33
2,925
6,712
Operating income (loss) before income taxes
$
77,946
$
10,142
$
(34,858
)
$
53,230
For the three- and nine-month periods ended September 30, 2016, the
Company’s Texas portal contract accounted for approximately
21% and 20%, respectively, of the Company’s total
consolidated revenues and 21% in each of the corresponding prior
year periods. No other state portal contract accounted for more
than 10% of the Company’s total consolidated revenues.</t>
  </si>
  <si>
    <t>SUBSEQUENT EVENT</t>
  </si>
  <si>
    <t>6. SUBSEQUENT EVENT
Special Cash Dividend
On November 1, 2016, the Company’s Board of Directors
declared a special cash dividend of $0.65 per share, payable to
stockholders of record as of November 16, 2016. The dividend, which
is expected to total approximately $43.3 million based on the
current number of shares outstanding, will be paid on December 9,
2016, out of the Company’s available cash.
Dividend Policy
On November 1, 2016, the Company’s Board of Directors
approved a dividend policy pursuant to which it plans to make,
subject to subsequent declaration, regular quarterly cash dividends
of $0.08 per share, beginning with the first declaration and
payment in the first quarter of 2017. While the Company’s
Board of Directors currently intends to authorize the payment of
regular quarterly cash dividends on the Company’s common
stock, the Board monitors and evaluates the Company’s
dividend practice quarterly and may elect to increase, decrease or
not pay a dividend at any time. The Company’s ability to pay
dividends could be affected by future business performance,
liquidity, capital needs, alternative investment opportunities and
debt covenants associated with its line of credit.</t>
  </si>
  <si>
    <t>THE COMPANY AND SUMMARY OF SIGNIFICANT ACCOUNTING POLICIES (Policies)</t>
  </si>
  <si>
    <t>Basis of presentation</t>
  </si>
  <si>
    <t>Basis of presentation
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digital government services, other than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and benefits (including stock-based compensation),
fees required to process credit/debit card and automated
clearinghouse transactions, subcontractor labor costs,
telecommunications, provision for losses on accounts receivable,
gains and losses on disposal of assets and all other costs
associated with the provision of dedicated client service such as
dedicated facilities. Cost of software &amp; services revenues
consists of all direct project costs to provide software
development and digital government services such as employee
compensation and benefits (including stock-based compensation),
subcontractor labor costs, gains and losses on disposal of asse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public relations
and gains and losses on disposal of assets.</t>
  </si>
  <si>
    <t>Earnings per share</t>
  </si>
  <si>
    <t xml:space="preserve">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approximately 0.6 million and 0.7 million, respectively, at
September 30, 2016 and 2015.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Nine months ended
September 30,
September 30,
2016
2015
2016
2015
Numerator:
Net income
$
16,235
$
12,750
$
42,190
$
32,994
Less: Income allocated to participating securities
(141
)
(117
)
(376
)
(307
)
Net income available to common stockholders
$
16,094
$
12,633
$
41,814
$
32,687
Denominator:
Weighted average shares - basic
65,978
65,618
65,890
65,532
Performance-based restricted stock awards
27
19
25
17
Weighted average shares - diluted
66,005
65,637
65,915
65,549
Basic net income per share:
Net income
$
0.24
$
0.19
$
0.63
$
0.50
Diluted net income per share:
Net income
$
0.24
$
0.19
$
0.63
$
0.50 </t>
  </si>
  <si>
    <t>Concentration of credit risk</t>
  </si>
  <si>
    <t>Concentration of credit risk
Financial instruments that potentially subject the Company to
significant concentrations of credit risk consist primarily of cash
and accounts receivable. The Company limits its exposure to credit
loss by depositing its cash with high credit quality financial
institutions and monitoring the financial stability of those
institutions. The Federal Deposit Insurance Corporation
(“FDIC”) provides deposit insurance coverage up to
$250,000 per depositor for deposit accounts at each FDIC-insured
depository institution. At September 30, 2016, the amount of cash
covered by FDIC deposit insurance was approximately $8.4 million,
and approximately $143.0 million of cash was above the FDIC deposit
insurance limit. The Company performs ongoing credit evaluations of
its customers and generally requires no collateral to secure
accounts receivable.</t>
  </si>
  <si>
    <t>Recent accounting pronouncements</t>
  </si>
  <si>
    <t>Recent accounting pronouncements
In March 2016, the Financial Accounting Standards Board
(“FASB”) issued new authoritative literature,
Compensation – Stock Compensation: Improvements to Employee
Share-Based Payment Accounting, which simplifies several aspects of
accounting for employee share-based payment transactions, including
accounting for income taxes, forfeitures, and statutory tax
withholding requirements, as well as classification in the
statement of cash flows. The standard is effective for the annual
reporting period beginning January 1, 2017, including interim
periods within that reporting period. Early application is
permitted. The Company currently intends to adopt the new standard
in the first quarter of 2017 and does not believe it will have a
significant impact on the Company’s financial
statements.
In February 2016, the FASB issued new authoritative literature,
Leases, to increase transparency and comparability among
organizations by recognizing lease assets and lease liabilities on
the balance sheet and disclosing key information about leasing
arrangements. The standard requires a dual approach for lessee
accounting under which a lessee will account for leases as finance
leases or operating leases. Both finance and operating leases will
result in a lessee recognizing a right-of-use (“ROU”)
asset and a corresponding lease liability. For finance leases, a
lessee will recognize interest expense and amortization expense for
the ROU asset, and for operating leases, the lessee will recognize
total rent expense on a straight-line basis. The standard is
effective for the annual reporting period beginning January 1,
2019, including interim periods within that reporting period. Early
application is permitted. A modified retrospective approach is
required for all leases existing or entered into after the
beginning of the earliest comparative period in the consolidated
financial statements. The Company is currently evaluating the new
guidance and the estimated impact it will have on the
Company’s financial statements.
In May 2014, the FASB issued new authoritative literature, Revenue
from Contracts with Customers, as part of a joint effort by the
FASB and the International Accounting Standards Board to enhance
financial reporting by creating common revenue recognition guidance
and thereby improve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beginning January
1, 2018, including interim periods within that reporting period.
Entities are allowed to transition to the new standard by either
recasting prior periods presented or recognizing the cumulative
effect of the change in accounting principle in beginning
stockholders’ equity. The Company is currently evaluating the
new guidance, including which transition approach will be applied
and the estimated impact it will have on the Company’s
consolidated financial statements.</t>
  </si>
  <si>
    <t>THE COMPANY AND SUMMARY OF SIGNIFICANT ACCOUNTING POLICIES (Tables)</t>
  </si>
  <si>
    <t>Computation of Basic and Diluted Earnings Per Share</t>
  </si>
  <si>
    <t xml:space="preserve">The following table sets forth the computation of basic and diluted
earnings per share (in thousands, except per share amounts):
Three months ended
Nine months ended
September 30,
September 30,
2016
2015
2016
2015
Numerator:
Net income
$
16,235
$
12,750
$
42,190
$
32,994
Less: Income allocated to participating securities
(141
)
(117
)
(376
)
(307
)
Net income available to common stockholders
$
16,094
$
12,633
$
41,814
$
32,687
Denominator:
Weighted average shares - basic
65,978
65,618
65,890
65,532
Performance-based restricted stock awards
27
19
25
17
Weighted average shares - diluted
66,005
65,637
65,915
65,549
Basic net income per share:
Net income
$
0.24
$
0.19
$
0.63
$
0.50
Diluted net income per share:
Net income
$
0.24
$
0.19
$
0.63
$
0.50 </t>
  </si>
  <si>
    <t>OUTSOURCED GOVERNMENT CONTRACTS (Tables)</t>
  </si>
  <si>
    <t>Summary of Enterprise-Wide Portal Outsourcing Services to Multiple Governments Agencies</t>
  </si>
  <si>
    <t>The following is a summary of the portals in each state through
which the Company provides enterprise-wide outsourced portal
services to multiple government agencies:
NIC Portal Entity
Portal Website (State)
Year Services
Commenced
Contract Expiration Date
(Renewal Options Through)
Louisiana Interactive, LLC
www.louisiana.gov (Louisiana)
2015
1/28/2020
Connecticut Interactive, LLC
www.ct.gov (Connecticut)
2014
1/9/2017 (1/9/2020)
Wisconsin Interactive Network, LLC
www.wisconsin.gov (Wisconsin)
2013
5/13/2018 (5/13/2023)
Pennsylvania Interactive, LLC
www.pa.gov (Pennsylvania)
2012
11/30/2017 (11/30/2022)
NICUSA, OR Division
www.oregon.gov (Oregon)
2011
11/22/2021
NICUSA, MD Division
www.maryland.gov (Maryland)
2011
8/10/2018 (8/10/2019)
Mississippi Interactive, LLC
www.ms.gov (Mississippi)
2011
12/31/2017 (12/31/2021)
New Jersey Interactive, LLC
www.nj.gov (New Jersey)
2009
5/1/2020 (5/1/2022)
Texas NICUSA, LLC
www.Texas.gov (Texas)
2009
8/31/2018
West Virginia Interactive, LLC
www.WV.gov (West Virginia)
2007
6/30/2021 (6/30/2024)
Vermont Information Consortium, LLC
www.Vermont.gov (Vermont)
2006
6/8/2019
Colorado Interactive, LLC
www.Colorado.gov (Colorado)
2005
4/30/2019 (4/30/2023)
South Carolina Interactive, LLC
www.SC.gov (South Carolina)
2005
7/15/2019 (7/15/2021)
Kentucky Interactive, LLC
www.Kentucky.gov (Kentucky)
2003
8/31/2018
Alabama Interactive, LLC
www.Alabama.gov (Alabama)
2002
3/1/2017
Rhode Island Interactive, LLC
www.RI.gov (Rhode Island)
2001
7/1/2017 (7/1/2019)
Oklahoma Interactive, LLC
www.OK.gov (Oklahoma)
2001
3/31/2017 (3/31/2020)
Montana Interactive, LLC
www.MT.gov (Montana)
2001
12/31/2017 (12/31/2020)
NICUSA, TN Division
www.TN.gov (Tennessee)
2000
3/31/2017
Hawaii Information Consortium, LLC
www.eHawaii.gov (Hawaii)
2000
1/3/2019 (3-year renewal
options)
Idaho Information Consortium, LLC
www.Idaho.gov (Idaho)
2000
6/30/2017
Utah Interactive, LLC
www.Utah.gov (Utah)
1999
6/5/2019
Maine Information Network, LLC
www.Maine.gov (Maine)
1999
7/1/2018
Arkansas Information Consortium, LLC
www.Arkansas.gov (Arkansas)
1997
6/30/2018
Indiana Interactive, LLC
www.IN.gov (Indiana)
1995
7/31/2017 (7/31/2018)
Nebraska Interactive, LLC
www.Nebraska.gov (Nebraska)
1995
4/1/2019 (4/1/2021)
Kansas Information Consortium, LLC
www.Kansas.gov (Kansas)
1992
12/31/2022 (annual 1-year
renewal options)</t>
  </si>
  <si>
    <t>STOCK BASED COMPENSATION (Tables)</t>
  </si>
  <si>
    <t>Stock-based Compensation Expense</t>
  </si>
  <si>
    <t xml:space="preserve">The following table presents stock-based compensation expense
included in the Company’s unaudited consolidated statements
of income (in thousands):
Three months ended
Nine months ended
September 30,
September 30,
2016
2015
2016
2015
Cost of portal revenues, exclusive of depreciation &amp;
amortization
$
320
$
317
$
1,102
$
1,086
Cost of software &amp; services revenues, exclusive of depreciation
&amp; amortization
15
32
47
54
Selling &amp; administrative
1,062
1,240
3,253
4,245
Stock-based compensation expense before income taxes
1,397
1,589
4,402
5,385
Income tax benefit
(285
)
(573
)
(1,362
)
(2,047
)
Net stock-based compensation expense
$
1,112
$
1,016
$
3,040
$
3,338 </t>
  </si>
  <si>
    <t>REPORTABLE SEGMENT AND RELATED INFORMATION (Tables)</t>
  </si>
  <si>
    <t>Summary of Financial Information for Reportable Segments</t>
  </si>
  <si>
    <t xml:space="preserve">The table below reflects summarized financial information for the
Company’s reportable and operating segments for the
three-month period ended September 30 (in thousands):
Outsourced Portals
Other
Software &amp;
Services
Other Reconciling Items
Consolidated Total
2016
Revenues
$
74,997
$
5,376
$
-
$
80,373
Costs &amp; expenses
45,140
1,495
11,676
58,311
Depreciation &amp; amortization
792
23
859
1,674
Operating income (loss) before income taxes
$
29,065
$
3,858
$
(12,535
)
$
20,388
2015
Revenues
$
70,123
$
4,924
$
-
$
75,047
Costs &amp; expenses
41,058
1,365
10,577
53,000
Depreciation &amp; amortization
1,174
15
927
2,116
Operating income (loss) before income taxes
$
27,891
$
3,544
$
(11,504
)
$
19,931
The table below reflects summarized financial information for the
Company’s reportable and operating segments for the
nine-month period ended September 30 (in thousands):
Outsourced Portals
Other
Software &amp;
Services
Other Reconciling Items
Consolidated Total
2016
Revenues
$
223,707
$
15,866
$
-
$
239,573
Costs &amp; expenses
134,878
4,353
34,183
173,414
Depreciation &amp; amortization
2,498
55
2,521
5,074
Operating income (loss) before income taxes
$
86,331
$
11,458
$
(36,704
)
$
61,085
2015
Revenues
$
207,067
$
14,151
$
-
$
221,218
Costs &amp; expenses
125,367
3,976
31,933
161,276
Depreciation &amp; amortization
3,754
33
2,925
6,712
Operating income (loss) before income taxes
$
77,946
$
10,142
$
(34,858
)
$
53,230 </t>
  </si>
  <si>
    <t>The Company and Summary of Significant Accounting Policies - Additional Information (Detail) shares in Millions, $ in Millions</t>
  </si>
  <si>
    <t>Sep. 30, 2016USD ($)Categoriesshares</t>
  </si>
  <si>
    <t>Sep. 30, 2015shares</t>
  </si>
  <si>
    <t>Organization and Summary of Significant Accounting Policies Disclosure [Line Items]</t>
  </si>
  <si>
    <t>Number of business channels | Categories</t>
  </si>
  <si>
    <t>Number of revenue and cost categories | Categories</t>
  </si>
  <si>
    <t>Unvested service-based restricted stock awards included in the calculation of earnings per share | shares</t>
  </si>
  <si>
    <t>Deposits Assets</t>
  </si>
  <si>
    <t>Cash subject to FDIC insurance | $</t>
  </si>
  <si>
    <t>Cash not subject to FDIC insurance | $</t>
  </si>
  <si>
    <t>Computation of Basic and Diluted Earnings per Share (Detail) - USD ($) $ / shares in Units, shares in Thousands, $ in Thousands</t>
  </si>
  <si>
    <t>Numerator:</t>
  </si>
  <si>
    <t>Less: Income allocated to participating securities</t>
  </si>
  <si>
    <t>Net income available to common stockholders</t>
  </si>
  <si>
    <t>Denominator:</t>
  </si>
  <si>
    <t>Weighted average shares - basic</t>
  </si>
  <si>
    <t>Performance-based restricted stock awards</t>
  </si>
  <si>
    <t>Weighted average shares - diluted</t>
  </si>
  <si>
    <t>Basic net income per share:</t>
  </si>
  <si>
    <t>Diluted net income per share:</t>
  </si>
  <si>
    <t>Outsourced Government Contracts - Additional Information (Detail) $ in Thousands</t>
  </si>
  <si>
    <t>Sep. 30, 2016USD ($)ContractRenewalOptions</t>
  </si>
  <si>
    <t>Jun. 30, 2016</t>
  </si>
  <si>
    <t>Mar. 31, 2016</t>
  </si>
  <si>
    <t>Sep. 30, 2015USD ($)</t>
  </si>
  <si>
    <t>Contracts [Line Items]</t>
  </si>
  <si>
    <t>Number of portal outsourcing contracts that can be terminated by the other party without cause on period of notice | Contract</t>
  </si>
  <si>
    <t>Performance bond commitments | $</t>
  </si>
  <si>
    <t>Number of outsourced portal services or software development and services contracts with expiration date within a 12-month period | Contract</t>
  </si>
  <si>
    <t>Portal revenues | $</t>
  </si>
  <si>
    <t>New Mexico Interactive, LLC</t>
  </si>
  <si>
    <t>Contract renewal option</t>
  </si>
  <si>
    <t>Contract Expiration Date</t>
  </si>
  <si>
    <t>Jun. 30,
		2017</t>
  </si>
  <si>
    <t>New Mexico Interactive, LLC | Extended Term</t>
  </si>
  <si>
    <t>Contract period</t>
  </si>
  <si>
    <t>1 year</t>
  </si>
  <si>
    <t>Delaware Interactive, LLC</t>
  </si>
  <si>
    <t>Virginia Interactive, LLC</t>
  </si>
  <si>
    <t>Oct. 1,
		2017</t>
  </si>
  <si>
    <t>NICUSA, TN Division</t>
  </si>
  <si>
    <t>Mar. 31,
		2017</t>
  </si>
  <si>
    <t>Iowa Interactive, LLC</t>
  </si>
  <si>
    <t>Nov. 30,
		2016</t>
  </si>
  <si>
    <t>Customer Concentration Risk | Consolidated Revenues</t>
  </si>
  <si>
    <t>Concentration risk percentage</t>
  </si>
  <si>
    <t>64.00%</t>
  </si>
  <si>
    <t>65.00%</t>
  </si>
  <si>
    <t>Government Contracts Concentration Risk | Consolidated Revenues</t>
  </si>
  <si>
    <t>23.00%</t>
  </si>
  <si>
    <t>24.00%</t>
  </si>
  <si>
    <t>Alabama | Extended Term</t>
  </si>
  <si>
    <t>Kansas | Extended Term</t>
  </si>
  <si>
    <t>Oklahoma | Extended Term</t>
  </si>
  <si>
    <t>State of Vermont | Extended Term</t>
  </si>
  <si>
    <t>3 years</t>
  </si>
  <si>
    <t>State of West Virginia</t>
  </si>
  <si>
    <t>5 years</t>
  </si>
  <si>
    <t>State of West Virginia | Renewal Term</t>
  </si>
  <si>
    <t>State of Indiana</t>
  </si>
  <si>
    <t>State of Indiana | Extended Term</t>
  </si>
  <si>
    <t>State of Indiana | Renewal Term</t>
  </si>
  <si>
    <t>KENTUCKY</t>
  </si>
  <si>
    <t>2 years</t>
  </si>
  <si>
    <t>State of Maryland | Extended Term</t>
  </si>
  <si>
    <t>US Department of Transportation, Federal Motor Carrier Safety Administration</t>
  </si>
  <si>
    <t>Aug. 31,
		2017</t>
  </si>
  <si>
    <t>Contract renewal remaining option</t>
  </si>
  <si>
    <t>Summary of Enterprise-Wide Portal Outsourcing Services to Multiple Governments Agencies (Detail)</t>
  </si>
  <si>
    <t>Louisiana Interactive, LLC</t>
  </si>
  <si>
    <t>Portal Website (State)</t>
  </si>
  <si>
    <t xml:space="preserve">www.louisiana.gov (Louisiana) </t>
  </si>
  <si>
    <t>Year Service Commenced</t>
  </si>
  <si>
    <t>Jan. 28,
		2020</t>
  </si>
  <si>
    <t>Connecticut Interactive, LLC</t>
  </si>
  <si>
    <t xml:space="preserve">www.ct.gov (Connecticut) </t>
  </si>
  <si>
    <t>Jan. 9,
		2017</t>
  </si>
  <si>
    <t>Connecticut Interactive, LLC | Renewal Term</t>
  </si>
  <si>
    <t>Jan. 9,
		2020</t>
  </si>
  <si>
    <t>Wisconsin Interactive Network, LLC</t>
  </si>
  <si>
    <t xml:space="preserve">www.wisconsin.gov (Wisconsin) </t>
  </si>
  <si>
    <t>May 13,
		2018</t>
  </si>
  <si>
    <t>Wisconsin Interactive Network, LLC | Renewal Term</t>
  </si>
  <si>
    <t>May 13,
		2023</t>
  </si>
  <si>
    <t>Pennsylvania Interactive LLC</t>
  </si>
  <si>
    <t xml:space="preserve">www.pa.gov (Pennsylvania) </t>
  </si>
  <si>
    <t>Nov. 30,
		2017</t>
  </si>
  <si>
    <t>Pennsylvania Interactive LLC | Renewal Term</t>
  </si>
  <si>
    <t>Nov. 30,
		2022</t>
  </si>
  <si>
    <t>NICUSA, OR Division</t>
  </si>
  <si>
    <t>www.oregon.gov (Oregon)</t>
  </si>
  <si>
    <t>Nov. 22,
		2021</t>
  </si>
  <si>
    <t>NICUSA, MD Division</t>
  </si>
  <si>
    <t xml:space="preserve">www.maryland.gov (Maryland) </t>
  </si>
  <si>
    <t>Aug. 10,
		2018</t>
  </si>
  <si>
    <t>NICUSA, MD Division | Renewal Term</t>
  </si>
  <si>
    <t>Aug. 10,
		2019</t>
  </si>
  <si>
    <t>Mississippi Interactive, LLC</t>
  </si>
  <si>
    <t xml:space="preserve">www.ms.gov (Mississippi) </t>
  </si>
  <si>
    <t>Dec. 31,
		2017</t>
  </si>
  <si>
    <t>Mississippi Interactive, LLC | Renewal Term</t>
  </si>
  <si>
    <t>Dec. 31,
		2021</t>
  </si>
  <si>
    <t>New Jersey Interactive LLC</t>
  </si>
  <si>
    <t xml:space="preserve">www.nj.gov (New Jersey) </t>
  </si>
  <si>
    <t>May 1,
		2020</t>
  </si>
  <si>
    <t>New Jersey Interactive LLC | Renewal Term</t>
  </si>
  <si>
    <t>May 1,
		2022</t>
  </si>
  <si>
    <t>Texas NICUSA, LLC</t>
  </si>
  <si>
    <t>www.Texas.gov (Texas)</t>
  </si>
  <si>
    <t>Aug. 31,
		2018</t>
  </si>
  <si>
    <t>West Virginia Interactive, LLC</t>
  </si>
  <si>
    <t xml:space="preserve">www.WV.gov (West Virginia) </t>
  </si>
  <si>
    <t>Jun. 30,
		2021</t>
  </si>
  <si>
    <t>West Virginia Interactive, LLC | Renewal Term</t>
  </si>
  <si>
    <t>Jun. 30,
		2024</t>
  </si>
  <si>
    <t>Vermont Information Consortium, LLC</t>
  </si>
  <si>
    <t xml:space="preserve">www.Vermont.gov (Vermont) </t>
  </si>
  <si>
    <t>Jun. 8,
		2019</t>
  </si>
  <si>
    <t>Colorado Interactive, LLC</t>
  </si>
  <si>
    <t xml:space="preserve">www.Colorado.gov (Colorado) </t>
  </si>
  <si>
    <t>Apr. 30,
		2019</t>
  </si>
  <si>
    <t>Colorado Interactive, LLC | Renewal Term</t>
  </si>
  <si>
    <t>Apr. 30,
		2023</t>
  </si>
  <si>
    <t>South Carolina Interactive, LLC</t>
  </si>
  <si>
    <t xml:space="preserve">www.SC.gov (South Carolina) </t>
  </si>
  <si>
    <t>Jul. 15,
		2019</t>
  </si>
  <si>
    <t>South Carolina Interactive, LLC | Renewal Term</t>
  </si>
  <si>
    <t>Jul. 15,
		2021</t>
  </si>
  <si>
    <t>Kentucky Interactive, LLC</t>
  </si>
  <si>
    <t xml:space="preserve">www.Kentucky.gov (Kentucky) </t>
  </si>
  <si>
    <t>Alabama Interactive, LLC</t>
  </si>
  <si>
    <t>www.Alabama.gov (Alabama)</t>
  </si>
  <si>
    <t>Mar. 1,
		2017</t>
  </si>
  <si>
    <t>Rhode Island Interactive, LLC</t>
  </si>
  <si>
    <t xml:space="preserve">www.RI.gov (Rhode Island) </t>
  </si>
  <si>
    <t>Jul. 1,
		2017</t>
  </si>
  <si>
    <t>Rhode Island Interactive, LLC | Renewal Term</t>
  </si>
  <si>
    <t>Jul. 1,
		2019</t>
  </si>
  <si>
    <t>Oklahoma Interactive, LLC</t>
  </si>
  <si>
    <t xml:space="preserve">www.OK.gov (Oklahoma) </t>
  </si>
  <si>
    <t>Oklahoma Interactive, LLC | Renewal Term</t>
  </si>
  <si>
    <t>Mar. 31,
		2020</t>
  </si>
  <si>
    <t>Montana Interactive, LLC</t>
  </si>
  <si>
    <t xml:space="preserve">www.MT.gov (Montana) </t>
  </si>
  <si>
    <t>Montana Interactive, LLC | Renewal Term</t>
  </si>
  <si>
    <t>Dec. 31,
		2020</t>
  </si>
  <si>
    <t>www.TN.gov (Tennessee)</t>
  </si>
  <si>
    <t>Hawaii Information Consortium, LLC</t>
  </si>
  <si>
    <t>www.eHawaii.gov (Hawaii)</t>
  </si>
  <si>
    <t>Jan. 3,
		2019</t>
  </si>
  <si>
    <t>Hawaii Information Consortium, LLC | Renewal Term</t>
  </si>
  <si>
    <t>Term of contract</t>
  </si>
  <si>
    <t>3-year renewal options</t>
  </si>
  <si>
    <t>Idaho Information Consortium, LLC</t>
  </si>
  <si>
    <t xml:space="preserve">www.Idaho.gov (Idaho) </t>
  </si>
  <si>
    <t>Utah Interactive, LLC</t>
  </si>
  <si>
    <t>www.Utah.gov (Utah)</t>
  </si>
  <si>
    <t>Jun. 5,
		2019</t>
  </si>
  <si>
    <t>Maine Information Network, LLC</t>
  </si>
  <si>
    <t xml:space="preserve">www.Maine.gov (Maine) </t>
  </si>
  <si>
    <t>Jul. 1,
		2018</t>
  </si>
  <si>
    <t>Arkansas Information Consortium, LLC</t>
  </si>
  <si>
    <t xml:space="preserve">www.Arkansas.gov (Arkansas) </t>
  </si>
  <si>
    <t>Jun. 30,
		2018</t>
  </si>
  <si>
    <t>Indiana Interactive, LLC</t>
  </si>
  <si>
    <t xml:space="preserve">www.IN.gov (Indiana) </t>
  </si>
  <si>
    <t>Jul. 31,
		2017</t>
  </si>
  <si>
    <t>Indiana Interactive, LLC | Renewal Term</t>
  </si>
  <si>
    <t>Jul. 31,
		2018</t>
  </si>
  <si>
    <t>Nebraska Interactive, LLC</t>
  </si>
  <si>
    <t xml:space="preserve">www.Nebraska.gov (Nebraska) </t>
  </si>
  <si>
    <t>Apr. 1,
		2019</t>
  </si>
  <si>
    <t>Nebraska Interactive, LLC | Renewal Term</t>
  </si>
  <si>
    <t>Apr. 1,
		2021</t>
  </si>
  <si>
    <t>Kansas Information Consortium, LLC</t>
  </si>
  <si>
    <t xml:space="preserve">www.Kansas.gov (Kansas)  </t>
  </si>
  <si>
    <t>Dec. 31,
		2022</t>
  </si>
  <si>
    <t>Kansas Information Consortium, LLC | Renewal Term</t>
  </si>
  <si>
    <t>annual 1-year renewal options</t>
  </si>
  <si>
    <t>Stock Based Compensation - Additional Information (Detail) - USD ($) $ in Millions</t>
  </si>
  <si>
    <t>12 Months Ended</t>
  </si>
  <si>
    <t>Performance Shares</t>
  </si>
  <si>
    <t>Stock Based Compensation [Line Items]</t>
  </si>
  <si>
    <t>Share based compensation award shares granted in period</t>
  </si>
  <si>
    <t>Share based compensation award granted in period grant-date fair value</t>
  </si>
  <si>
    <t>Share based compensation award vesting period from date of grant</t>
  </si>
  <si>
    <t>Share based compensation award end date of the a three-year performance period</t>
  </si>
  <si>
    <t>Dec. 31,
		2018</t>
  </si>
  <si>
    <t>Performance criteria over the performance period</t>
  </si>
  <si>
    <t>The actual number of shares earned will be based on the Company's performance  related to the following performance criteria over the performance period     Operating income growth (three-year compound annual growth rate);       Total consolidated revenue growth (three-year compound annual growth rate); and       Return on invested capital (three-year average).</t>
  </si>
  <si>
    <t>Performance Shares | Performance Period 2013 to 2015</t>
  </si>
  <si>
    <t>Share based compensation award shares earned in period</t>
  </si>
  <si>
    <t>Share based compensation dividend earned on shares subject to the awards, shares</t>
  </si>
  <si>
    <t>Share based compensation performance-based restricted stock awards, vesting date</t>
  </si>
  <si>
    <t>Feb. 5,
		2016</t>
  </si>
  <si>
    <t>Share based compensation performance-based restricted stock awards, grant date</t>
  </si>
  <si>
    <t>Feb. 5,
		2013</t>
  </si>
  <si>
    <t>Restricted Stock | Service Based Awards | Employees And Executives</t>
  </si>
  <si>
    <t>Restricted Stock | Service Based Awards | Employees And Executives | Annual installment</t>
  </si>
  <si>
    <t>Share based compensation award annual installment vesting rate</t>
  </si>
  <si>
    <t>25.00%</t>
  </si>
  <si>
    <t>Restricted Stock | Service Based Awards | Non Employee Directors</t>
  </si>
  <si>
    <t>Stock Based Compensation Expenses (Detail) - USD ($) $ in Thousands</t>
  </si>
  <si>
    <t>Share-based Compensation Arrangement by Share-based Payment Award, Compensation Cost [Line Items]</t>
  </si>
  <si>
    <t>Stock-based compensation expense before income taxes</t>
  </si>
  <si>
    <t>Income tax benefit</t>
  </si>
  <si>
    <t>Net stock-based compensation expense</t>
  </si>
  <si>
    <t>Income Taxes - Additional Information (Detail) - USD ($) $ in Thousands</t>
  </si>
  <si>
    <t>Income Taxes [Line Items]</t>
  </si>
  <si>
    <t>Effective tax rate</t>
  </si>
  <si>
    <t>20.00%</t>
  </si>
  <si>
    <t>36.00%</t>
  </si>
  <si>
    <t>31.00%</t>
  </si>
  <si>
    <t>38.00%</t>
  </si>
  <si>
    <t>Income tax provision (benefit)</t>
  </si>
  <si>
    <t>Other Long-Term Liabilities</t>
  </si>
  <si>
    <t>Unrecognized income tax benefits</t>
  </si>
  <si>
    <t>Domestic Production Activity</t>
  </si>
  <si>
    <t>Earliest Tax Year | Domestic Production Activity</t>
  </si>
  <si>
    <t>Reportable Segment and Related Information - Additional Information (Detail) - Segment</t>
  </si>
  <si>
    <t>Segment Reporting Information [Line Items]</t>
  </si>
  <si>
    <t>Number of reportable segment</t>
  </si>
  <si>
    <t>Texas NICUSA, LLC | Customer Concentration Risk | Consolidated Revenues</t>
  </si>
  <si>
    <t>21.00%</t>
  </si>
  <si>
    <t>Summary of Financial Information for Reportable Segments (Detail) - USD ($) $ in Thousands</t>
  </si>
  <si>
    <t>Revenues</t>
  </si>
  <si>
    <t>Costs &amp; expenses</t>
  </si>
  <si>
    <t>Total segment operating income | Outsourced Portals</t>
  </si>
  <si>
    <t>Total segment operating income | Other Software &amp; Services</t>
  </si>
  <si>
    <t>Other Reconciling Items</t>
  </si>
  <si>
    <t>Subsequent Event - Additional Information (Detail) - Subsequent Event $ / shares in Units, $ in Millions</t>
  </si>
  <si>
    <t>Nov. 01, 2016USD ($)$ / shares</t>
  </si>
  <si>
    <t>Subsequent Event [Line Items]</t>
  </si>
  <si>
    <t>Special cash dividend declared, date</t>
  </si>
  <si>
    <t>Nov. 1,
		2016</t>
  </si>
  <si>
    <t>Special cash dividend declared per share</t>
  </si>
  <si>
    <t>Special cash dividend record, date</t>
  </si>
  <si>
    <t>Nov. 16,
		2016</t>
  </si>
  <si>
    <t>Special cash dividend paid | $</t>
  </si>
  <si>
    <t>Special cash dividend paid, date</t>
  </si>
  <si>
    <t>Dec. 9,
		2016</t>
  </si>
  <si>
    <t>Quarterly cash dividends, per sha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65332</v>
      </c>
    </row>
    <row r="12" spans="1:3">
      <c r="A12" s="4" t="s">
        <v>19</v>
      </c>
      <c r="B12" s="4" t="s">
        <v>20</v>
      </c>
    </row>
    <row r="13" spans="1:3">
      <c r="A13" s="4" t="s">
        <v>21</v>
      </c>
      <c r="B13" s="4" t="s">
        <v>22</v>
      </c>
    </row>
    <row r="14" spans="1:3">
      <c r="A14" s="4" t="s">
        <v>23</v>
      </c>
      <c r="C14" s="6" t="n">
        <v>65979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42</v>
      </c>
      <c r="B1" s="2" t="s">
        <v>1</v>
      </c>
    </row>
    <row r="2" spans="1:2">
      <c r="B2" s="2" t="s">
        <v>2</v>
      </c>
    </row>
    <row r="3" spans="1:2">
      <c r="A3" s="4" t="s">
        <v>143</v>
      </c>
      <c r="B3" s="4" t="s">
        <v>14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20"/>
  </cols>
  <sheetData>
    <row r="1" spans="1:3">
      <c r="A1" s="1" t="s">
        <v>163</v>
      </c>
      <c r="B1" s="2" t="s">
        <v>1</v>
      </c>
    </row>
    <row r="2" spans="1:3">
      <c r="B2" s="2" t="s">
        <v>164</v>
      </c>
      <c r="C2" s="2" t="s">
        <v>165</v>
      </c>
    </row>
    <row r="3" spans="1:3">
      <c r="A3" s="3" t="s">
        <v>166</v>
      </c>
    </row>
    <row r="4" spans="1:3">
      <c r="A4" s="4" t="s">
        <v>167</v>
      </c>
      <c r="B4" s="6" t="n">
        <v>2</v>
      </c>
    </row>
    <row r="5" spans="1:3">
      <c r="A5" s="4" t="s">
        <v>168</v>
      </c>
      <c r="B5" s="6" t="n">
        <v>2</v>
      </c>
    </row>
    <row r="6" spans="1:3">
      <c r="A6" s="4" t="s">
        <v>169</v>
      </c>
      <c r="B6" s="10" t="n">
        <v>0.6</v>
      </c>
      <c r="C6" s="10" t="n">
        <v>0.7</v>
      </c>
    </row>
    <row r="7" spans="1:3">
      <c r="A7" s="4" t="s">
        <v>170</v>
      </c>
    </row>
    <row r="8" spans="1:3">
      <c r="A8" s="3" t="s">
        <v>166</v>
      </c>
    </row>
    <row r="9" spans="1:3">
      <c r="A9" s="4" t="s">
        <v>171</v>
      </c>
      <c r="B9" s="11" t="n">
        <v>8.4</v>
      </c>
    </row>
    <row r="10" spans="1:3">
      <c r="A10" s="4" t="s">
        <v>172</v>
      </c>
      <c r="B10" s="7" t="n">
        <v>1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v>
      </c>
      <c r="B1" s="2" t="s">
        <v>59</v>
      </c>
      <c r="D1" s="2" t="s">
        <v>1</v>
      </c>
    </row>
    <row r="2" spans="1:5">
      <c r="B2" s="2" t="s">
        <v>2</v>
      </c>
      <c r="C2" s="2" t="s">
        <v>60</v>
      </c>
      <c r="D2" s="2" t="s">
        <v>2</v>
      </c>
      <c r="E2" s="2" t="s">
        <v>60</v>
      </c>
    </row>
    <row r="3" spans="1:5">
      <c r="A3" s="3" t="s">
        <v>174</v>
      </c>
    </row>
    <row r="4" spans="1:5">
      <c r="A4" s="4" t="s">
        <v>73</v>
      </c>
      <c r="B4" s="7" t="n">
        <v>16235</v>
      </c>
      <c r="C4" s="7" t="n">
        <v>12750</v>
      </c>
      <c r="D4" s="7" t="n">
        <v>42190</v>
      </c>
      <c r="E4" s="7" t="n">
        <v>32994</v>
      </c>
    </row>
    <row r="5" spans="1:5">
      <c r="A5" s="4" t="s">
        <v>175</v>
      </c>
      <c r="B5" s="6" t="n">
        <v>-141</v>
      </c>
      <c r="C5" s="6" t="n">
        <v>-117</v>
      </c>
      <c r="D5" s="6" t="n">
        <v>-376</v>
      </c>
      <c r="E5" s="6" t="n">
        <v>-307</v>
      </c>
    </row>
    <row r="6" spans="1:5">
      <c r="A6" s="4" t="s">
        <v>176</v>
      </c>
      <c r="B6" s="7" t="n">
        <v>16094</v>
      </c>
      <c r="C6" s="7" t="n">
        <v>12633</v>
      </c>
      <c r="D6" s="7" t="n">
        <v>41814</v>
      </c>
      <c r="E6" s="7" t="n">
        <v>32687</v>
      </c>
    </row>
    <row r="7" spans="1:5">
      <c r="A7" s="3" t="s">
        <v>177</v>
      </c>
    </row>
    <row r="8" spans="1:5">
      <c r="A8" s="4" t="s">
        <v>178</v>
      </c>
      <c r="B8" s="6" t="n">
        <v>65978</v>
      </c>
      <c r="C8" s="6" t="n">
        <v>65618</v>
      </c>
      <c r="D8" s="6" t="n">
        <v>65890</v>
      </c>
      <c r="E8" s="6" t="n">
        <v>65532</v>
      </c>
    </row>
    <row r="9" spans="1:5">
      <c r="A9" s="4" t="s">
        <v>179</v>
      </c>
      <c r="B9" s="6" t="n">
        <v>27</v>
      </c>
      <c r="C9" s="6" t="n">
        <v>19</v>
      </c>
      <c r="D9" s="6" t="n">
        <v>25</v>
      </c>
      <c r="E9" s="6" t="n">
        <v>17</v>
      </c>
    </row>
    <row r="10" spans="1:5">
      <c r="A10" s="4" t="s">
        <v>180</v>
      </c>
      <c r="B10" s="6" t="n">
        <v>66005</v>
      </c>
      <c r="C10" s="6" t="n">
        <v>65637</v>
      </c>
      <c r="D10" s="6" t="n">
        <v>65915</v>
      </c>
      <c r="E10" s="6" t="n">
        <v>65549</v>
      </c>
    </row>
    <row r="11" spans="1:5">
      <c r="A11" s="3" t="s">
        <v>181</v>
      </c>
    </row>
    <row r="12" spans="1:5">
      <c r="A12" s="4" t="s">
        <v>73</v>
      </c>
      <c r="B12" s="9" t="n">
        <v>0.24</v>
      </c>
      <c r="C12" s="9" t="n">
        <v>0.19</v>
      </c>
      <c r="D12" s="9" t="n">
        <v>0.63</v>
      </c>
      <c r="E12" s="9" t="n">
        <v>0.5</v>
      </c>
    </row>
    <row r="13" spans="1:5">
      <c r="A13" s="3" t="s">
        <v>182</v>
      </c>
    </row>
    <row r="14" spans="1:5">
      <c r="A14" s="4" t="s">
        <v>73</v>
      </c>
      <c r="B14" s="9" t="n">
        <v>0.24</v>
      </c>
      <c r="C14" s="9" t="n">
        <v>0.19</v>
      </c>
      <c r="D14" s="9" t="n">
        <v>0.63</v>
      </c>
      <c r="E14" s="9" t="n">
        <v>0.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430</v>
      </c>
      <c r="C3" s="7" t="n">
        <v>98388</v>
      </c>
    </row>
    <row r="4" spans="1:3">
      <c r="A4" s="4" t="s">
        <v>28</v>
      </c>
      <c r="C4" s="6" t="n">
        <v>36456</v>
      </c>
    </row>
    <row r="5" spans="1:3">
      <c r="A5" s="4" t="s">
        <v>29</v>
      </c>
      <c r="B5" s="6" t="n">
        <v>82022</v>
      </c>
      <c r="C5" s="6" t="n">
        <v>80362</v>
      </c>
    </row>
    <row r="6" spans="1:3">
      <c r="A6" s="4" t="s">
        <v>30</v>
      </c>
      <c r="B6" s="6" t="n">
        <v>14450</v>
      </c>
      <c r="C6" s="6" t="n">
        <v>12584</v>
      </c>
    </row>
    <row r="7" spans="1:3">
      <c r="A7" s="4" t="s">
        <v>31</v>
      </c>
      <c r="B7" s="6" t="n">
        <v>247902</v>
      </c>
      <c r="C7" s="6" t="n">
        <v>227790</v>
      </c>
    </row>
    <row r="8" spans="1:3">
      <c r="A8" s="4" t="s">
        <v>32</v>
      </c>
      <c r="B8" s="6" t="n">
        <v>9063</v>
      </c>
      <c r="C8" s="6" t="n">
        <v>9333</v>
      </c>
    </row>
    <row r="9" spans="1:3">
      <c r="A9" s="4" t="s">
        <v>33</v>
      </c>
      <c r="B9" s="6" t="n">
        <v>3139</v>
      </c>
      <c r="C9" s="6" t="n">
        <v>2267</v>
      </c>
    </row>
    <row r="10" spans="1:3">
      <c r="A10" s="4" t="s">
        <v>34</v>
      </c>
      <c r="B10" s="6" t="n">
        <v>1804</v>
      </c>
      <c r="C10" s="6" t="n">
        <v>1421</v>
      </c>
    </row>
    <row r="11" spans="1:3">
      <c r="A11" s="4" t="s">
        <v>35</v>
      </c>
      <c r="B11" s="6" t="n">
        <v>457</v>
      </c>
      <c r="C11" s="6" t="n">
        <v>426</v>
      </c>
    </row>
    <row r="12" spans="1:3">
      <c r="A12" s="4" t="s">
        <v>36</v>
      </c>
      <c r="B12" s="6" t="n">
        <v>262365</v>
      </c>
      <c r="C12" s="6" t="n">
        <v>241237</v>
      </c>
    </row>
    <row r="13" spans="1:3">
      <c r="A13" s="3" t="s">
        <v>37</v>
      </c>
    </row>
    <row r="14" spans="1:3">
      <c r="A14" s="4" t="s">
        <v>38</v>
      </c>
      <c r="B14" s="6" t="n">
        <v>71325</v>
      </c>
      <c r="C14" s="6" t="n">
        <v>61133</v>
      </c>
    </row>
    <row r="15" spans="1:3">
      <c r="A15" s="4" t="s">
        <v>39</v>
      </c>
      <c r="B15" s="6" t="n">
        <v>20623</v>
      </c>
      <c r="C15" s="6" t="n">
        <v>20986</v>
      </c>
    </row>
    <row r="16" spans="1:3">
      <c r="A16" s="4" t="s">
        <v>40</v>
      </c>
      <c r="C16" s="6" t="n">
        <v>36456</v>
      </c>
    </row>
    <row r="17" spans="1:3">
      <c r="A17" s="4" t="s">
        <v>41</v>
      </c>
      <c r="B17" s="6" t="n">
        <v>2752</v>
      </c>
      <c r="C17" s="6" t="n">
        <v>2597</v>
      </c>
    </row>
    <row r="18" spans="1:3">
      <c r="A18" s="4" t="s">
        <v>42</v>
      </c>
      <c r="B18" s="6" t="n">
        <v>94700</v>
      </c>
      <c r="C18" s="6" t="n">
        <v>121172</v>
      </c>
    </row>
    <row r="19" spans="1:3">
      <c r="A19" s="4" t="s">
        <v>43</v>
      </c>
      <c r="B19" s="6" t="n">
        <v>5823</v>
      </c>
      <c r="C19" s="6" t="n">
        <v>4259</v>
      </c>
    </row>
    <row r="20" spans="1:3">
      <c r="A20" s="4" t="s">
        <v>44</v>
      </c>
      <c r="B20" s="6" t="n">
        <v>100523</v>
      </c>
      <c r="C20" s="6" t="n">
        <v>125431</v>
      </c>
    </row>
    <row r="21" spans="1:3">
      <c r="A21" s="4" t="s">
        <v>45</v>
      </c>
      <c r="B21" s="4" t="s">
        <v>46</v>
      </c>
      <c r="C21" s="4" t="s">
        <v>46</v>
      </c>
    </row>
    <row r="22" spans="1:3">
      <c r="A22" s="3" t="s">
        <v>47</v>
      </c>
    </row>
    <row r="23" spans="1:3">
      <c r="A23" s="4" t="s">
        <v>48</v>
      </c>
      <c r="B23" s="6" t="n">
        <v>7</v>
      </c>
      <c r="C23" s="6" t="n">
        <v>7</v>
      </c>
    </row>
    <row r="24" spans="1:3">
      <c r="A24" s="4" t="s">
        <v>49</v>
      </c>
      <c r="B24" s="6" t="n">
        <v>104748</v>
      </c>
      <c r="C24" s="6" t="n">
        <v>100929</v>
      </c>
    </row>
    <row r="25" spans="1:3">
      <c r="A25" s="4" t="s">
        <v>50</v>
      </c>
      <c r="B25" s="6" t="n">
        <v>57087</v>
      </c>
      <c r="C25" s="6" t="n">
        <v>14870</v>
      </c>
    </row>
    <row r="26" spans="1:3">
      <c r="A26" s="4" t="s">
        <v>51</v>
      </c>
      <c r="B26" s="6" t="n">
        <v>161842</v>
      </c>
      <c r="C26" s="6" t="n">
        <v>115806</v>
      </c>
    </row>
    <row r="27" spans="1:3">
      <c r="A27" s="4" t="s">
        <v>52</v>
      </c>
      <c r="B27" s="7" t="n">
        <v>262365</v>
      </c>
      <c r="C27" s="7" t="n">
        <v>241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21"/>
    <col customWidth="1" max="6" min="6" width="43"/>
    <col customWidth="1" max="7" min="7" width="21"/>
  </cols>
  <sheetData>
    <row r="1" spans="1:7">
      <c r="A1" s="1" t="s">
        <v>183</v>
      </c>
      <c r="B1" s="2" t="s">
        <v>59</v>
      </c>
      <c r="F1" s="2" t="s">
        <v>1</v>
      </c>
    </row>
    <row r="2" spans="1:7">
      <c r="B2" s="2" t="s">
        <v>184</v>
      </c>
      <c r="C2" s="2" t="s">
        <v>185</v>
      </c>
      <c r="D2" s="2" t="s">
        <v>186</v>
      </c>
      <c r="E2" s="2" t="s">
        <v>187</v>
      </c>
      <c r="F2" s="2" t="s">
        <v>184</v>
      </c>
      <c r="G2" s="2" t="s">
        <v>187</v>
      </c>
    </row>
    <row r="3" spans="1:7">
      <c r="A3" s="3" t="s">
        <v>188</v>
      </c>
    </row>
    <row r="4" spans="1:7">
      <c r="A4" s="4" t="s">
        <v>189</v>
      </c>
      <c r="B4" s="6" t="n">
        <v>18</v>
      </c>
      <c r="F4" s="6" t="n">
        <v>18</v>
      </c>
    </row>
    <row r="5" spans="1:7">
      <c r="A5" s="4" t="s">
        <v>190</v>
      </c>
      <c r="B5" s="7" t="n">
        <v>6300</v>
      </c>
      <c r="F5" s="7" t="n">
        <v>6300</v>
      </c>
    </row>
    <row r="6" spans="1:7">
      <c r="A6" s="4" t="s">
        <v>191</v>
      </c>
      <c r="B6" s="6" t="n">
        <v>10</v>
      </c>
      <c r="F6" s="6" t="n">
        <v>10</v>
      </c>
    </row>
    <row r="7" spans="1:7">
      <c r="A7" s="4" t="s">
        <v>192</v>
      </c>
      <c r="B7" s="7" t="n">
        <v>74997</v>
      </c>
      <c r="E7" s="7" t="n">
        <v>70123</v>
      </c>
      <c r="F7" s="7" t="n">
        <v>223707</v>
      </c>
      <c r="G7" s="7" t="n">
        <v>207067</v>
      </c>
    </row>
    <row r="8" spans="1:7">
      <c r="A8" s="4" t="s">
        <v>193</v>
      </c>
    </row>
    <row r="9" spans="1:7">
      <c r="A9" s="3" t="s">
        <v>188</v>
      </c>
    </row>
    <row r="10" spans="1:7">
      <c r="A10" s="4" t="s">
        <v>194</v>
      </c>
      <c r="F10" s="6" t="n">
        <v>1</v>
      </c>
    </row>
    <row r="11" spans="1:7">
      <c r="A11" s="4" t="s">
        <v>195</v>
      </c>
      <c r="F11" s="4" t="s">
        <v>196</v>
      </c>
    </row>
    <row r="12" spans="1:7">
      <c r="A12" s="4" t="s">
        <v>197</v>
      </c>
    </row>
    <row r="13" spans="1:7">
      <c r="A13" s="3" t="s">
        <v>188</v>
      </c>
    </row>
    <row r="14" spans="1:7">
      <c r="A14" s="4" t="s">
        <v>198</v>
      </c>
      <c r="C14" s="4" t="s">
        <v>199</v>
      </c>
      <c r="F14" s="4" t="s">
        <v>199</v>
      </c>
    </row>
    <row r="15" spans="1:7">
      <c r="A15" s="4" t="s">
        <v>200</v>
      </c>
    </row>
    <row r="16" spans="1:7">
      <c r="A16" s="3" t="s">
        <v>188</v>
      </c>
    </row>
    <row r="17" spans="1:7">
      <c r="A17" s="4" t="s">
        <v>192</v>
      </c>
      <c r="G17" s="6" t="n">
        <v>600</v>
      </c>
    </row>
    <row r="18" spans="1:7">
      <c r="A18" s="4" t="s">
        <v>201</v>
      </c>
    </row>
    <row r="19" spans="1:7">
      <c r="A19" s="3" t="s">
        <v>188</v>
      </c>
    </row>
    <row r="20" spans="1:7">
      <c r="A20" s="4" t="s">
        <v>198</v>
      </c>
      <c r="B20" s="4" t="s">
        <v>199</v>
      </c>
    </row>
    <row r="21" spans="1:7">
      <c r="A21" s="4" t="s">
        <v>194</v>
      </c>
      <c r="B21" s="6" t="n">
        <v>6</v>
      </c>
    </row>
    <row r="22" spans="1:7">
      <c r="A22" s="4" t="s">
        <v>195</v>
      </c>
      <c r="F22" s="4" t="s">
        <v>202</v>
      </c>
    </row>
    <row r="23" spans="1:7">
      <c r="A23" s="4" t="s">
        <v>203</v>
      </c>
    </row>
    <row r="24" spans="1:7">
      <c r="A24" s="3" t="s">
        <v>188</v>
      </c>
    </row>
    <row r="25" spans="1:7">
      <c r="A25" s="4" t="s">
        <v>195</v>
      </c>
      <c r="F25" s="4" t="s">
        <v>204</v>
      </c>
    </row>
    <row r="26" spans="1:7">
      <c r="A26" s="4" t="s">
        <v>192</v>
      </c>
      <c r="B26" s="7" t="n">
        <v>1700</v>
      </c>
      <c r="E26" s="6" t="n">
        <v>2200</v>
      </c>
      <c r="F26" s="7" t="n">
        <v>5900</v>
      </c>
      <c r="G26" s="6" t="n">
        <v>7200</v>
      </c>
    </row>
    <row r="27" spans="1:7">
      <c r="A27" s="4" t="s">
        <v>205</v>
      </c>
    </row>
    <row r="28" spans="1:7">
      <c r="A28" s="3" t="s">
        <v>188</v>
      </c>
    </row>
    <row r="29" spans="1:7">
      <c r="A29" s="4" t="s">
        <v>195</v>
      </c>
      <c r="F29" s="4" t="s">
        <v>206</v>
      </c>
    </row>
    <row r="30" spans="1:7">
      <c r="A30" s="4" t="s">
        <v>192</v>
      </c>
      <c r="B30" s="7" t="n">
        <v>500</v>
      </c>
      <c r="E30" s="7" t="n">
        <v>400</v>
      </c>
      <c r="F30" s="7" t="n">
        <v>1400</v>
      </c>
      <c r="G30" s="7" t="n">
        <v>1400</v>
      </c>
    </row>
    <row r="31" spans="1:7">
      <c r="A31" s="4" t="s">
        <v>207</v>
      </c>
    </row>
    <row r="32" spans="1:7">
      <c r="A32" s="3" t="s">
        <v>188</v>
      </c>
    </row>
    <row r="33" spans="1:7">
      <c r="A33" s="4" t="s">
        <v>208</v>
      </c>
      <c r="B33" s="4" t="s">
        <v>209</v>
      </c>
      <c r="F33" s="4" t="s">
        <v>210</v>
      </c>
    </row>
    <row r="34" spans="1:7">
      <c r="A34" s="4" t="s">
        <v>211</v>
      </c>
    </row>
    <row r="35" spans="1:7">
      <c r="A35" s="3" t="s">
        <v>188</v>
      </c>
    </row>
    <row r="36" spans="1:7">
      <c r="A36" s="4" t="s">
        <v>208</v>
      </c>
      <c r="B36" s="4" t="s">
        <v>212</v>
      </c>
      <c r="F36" s="4" t="s">
        <v>213</v>
      </c>
    </row>
    <row r="37" spans="1:7">
      <c r="A37" s="4" t="s">
        <v>214</v>
      </c>
    </row>
    <row r="38" spans="1:7">
      <c r="A38" s="3" t="s">
        <v>188</v>
      </c>
    </row>
    <row r="39" spans="1:7">
      <c r="A39" s="4" t="s">
        <v>198</v>
      </c>
      <c r="D39" s="4" t="s">
        <v>199</v>
      </c>
    </row>
    <row r="40" spans="1:7">
      <c r="A40" s="4" t="s">
        <v>215</v>
      </c>
    </row>
    <row r="41" spans="1:7">
      <c r="A41" s="3" t="s">
        <v>188</v>
      </c>
    </row>
    <row r="42" spans="1:7">
      <c r="A42" s="4" t="s">
        <v>198</v>
      </c>
      <c r="C42" s="4" t="s">
        <v>199</v>
      </c>
    </row>
    <row r="43" spans="1:7">
      <c r="A43" s="4" t="s">
        <v>216</v>
      </c>
    </row>
    <row r="44" spans="1:7">
      <c r="A44" s="3" t="s">
        <v>188</v>
      </c>
    </row>
    <row r="45" spans="1:7">
      <c r="A45" s="4" t="s">
        <v>198</v>
      </c>
      <c r="C45" s="4" t="s">
        <v>199</v>
      </c>
    </row>
    <row r="46" spans="1:7">
      <c r="A46" s="4" t="s">
        <v>217</v>
      </c>
    </row>
    <row r="47" spans="1:7">
      <c r="A47" s="3" t="s">
        <v>188</v>
      </c>
    </row>
    <row r="48" spans="1:7">
      <c r="A48" s="4" t="s">
        <v>198</v>
      </c>
      <c r="C48" s="4" t="s">
        <v>218</v>
      </c>
    </row>
    <row r="49" spans="1:7">
      <c r="A49" s="4" t="s">
        <v>219</v>
      </c>
    </row>
    <row r="50" spans="1:7">
      <c r="A50" s="3" t="s">
        <v>188</v>
      </c>
    </row>
    <row r="51" spans="1:7">
      <c r="A51" s="4" t="s">
        <v>198</v>
      </c>
      <c r="B51" s="4" t="s">
        <v>220</v>
      </c>
    </row>
    <row r="52" spans="1:7">
      <c r="A52" s="4" t="s">
        <v>194</v>
      </c>
      <c r="B52" s="6" t="n">
        <v>3</v>
      </c>
    </row>
    <row r="53" spans="1:7">
      <c r="A53" s="4" t="s">
        <v>221</v>
      </c>
    </row>
    <row r="54" spans="1:7">
      <c r="A54" s="3" t="s">
        <v>188</v>
      </c>
    </row>
    <row r="55" spans="1:7">
      <c r="A55" s="4" t="s">
        <v>198</v>
      </c>
      <c r="B55" s="4" t="s">
        <v>199</v>
      </c>
    </row>
    <row r="56" spans="1:7">
      <c r="A56" s="4" t="s">
        <v>222</v>
      </c>
    </row>
    <row r="57" spans="1:7">
      <c r="A57" s="3" t="s">
        <v>188</v>
      </c>
    </row>
    <row r="58" spans="1:7">
      <c r="A58" s="4" t="s">
        <v>194</v>
      </c>
      <c r="B58" s="6" t="n">
        <v>1</v>
      </c>
    </row>
    <row r="59" spans="1:7">
      <c r="A59" s="4" t="s">
        <v>223</v>
      </c>
    </row>
    <row r="60" spans="1:7">
      <c r="A60" s="3" t="s">
        <v>188</v>
      </c>
    </row>
    <row r="61" spans="1:7">
      <c r="A61" s="4" t="s">
        <v>198</v>
      </c>
      <c r="B61" s="4" t="s">
        <v>199</v>
      </c>
    </row>
    <row r="62" spans="1:7">
      <c r="A62" s="4" t="s">
        <v>224</v>
      </c>
    </row>
    <row r="63" spans="1:7">
      <c r="A63" s="3" t="s">
        <v>188</v>
      </c>
    </row>
    <row r="64" spans="1:7">
      <c r="A64" s="4" t="s">
        <v>198</v>
      </c>
      <c r="B64" s="4" t="s">
        <v>199</v>
      </c>
    </row>
    <row r="65" spans="1:7">
      <c r="A65" s="4" t="s">
        <v>225</v>
      </c>
    </row>
    <row r="66" spans="1:7">
      <c r="A66" s="3" t="s">
        <v>188</v>
      </c>
    </row>
    <row r="67" spans="1:7">
      <c r="A67" s="4" t="s">
        <v>198</v>
      </c>
      <c r="B67" s="4" t="s">
        <v>226</v>
      </c>
    </row>
    <row r="68" spans="1:7">
      <c r="A68" s="4" t="s">
        <v>227</v>
      </c>
    </row>
    <row r="69" spans="1:7">
      <c r="A69" s="3" t="s">
        <v>188</v>
      </c>
    </row>
    <row r="70" spans="1:7">
      <c r="A70" s="4" t="s">
        <v>198</v>
      </c>
      <c r="B70" s="4" t="s">
        <v>199</v>
      </c>
    </row>
    <row r="71" spans="1:7">
      <c r="A71" s="4" t="s">
        <v>228</v>
      </c>
    </row>
    <row r="72" spans="1:7">
      <c r="A72" s="3" t="s">
        <v>188</v>
      </c>
    </row>
    <row r="73" spans="1:7">
      <c r="A73" s="4" t="s">
        <v>198</v>
      </c>
      <c r="B73" s="4" t="s">
        <v>199</v>
      </c>
    </row>
    <row r="74" spans="1:7">
      <c r="A74" s="4" t="s">
        <v>194</v>
      </c>
      <c r="B74" s="6" t="n">
        <v>2</v>
      </c>
    </row>
    <row r="75" spans="1:7">
      <c r="A75" s="4" t="s">
        <v>195</v>
      </c>
      <c r="F75" s="4" t="s">
        <v>229</v>
      </c>
    </row>
    <row r="76" spans="1:7">
      <c r="A76" s="4" t="s">
        <v>230</v>
      </c>
      <c r="B76" s="6" t="n">
        <v>1</v>
      </c>
    </row>
  </sheetData>
  <mergeCells count="3">
    <mergeCell ref="A1:A2"/>
    <mergeCell ref="B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5"/>
  <sheetViews>
    <sheetView workbookViewId="0">
      <selection activeCell="A1" sqref="A1"/>
    </sheetView>
  </sheetViews>
  <sheetFormatPr baseColWidth="10" defaultRowHeight="15"/>
  <cols>
    <col customWidth="1" max="1" min="1" width="80"/>
    <col customWidth="1" max="2" min="2" width="31"/>
  </cols>
  <sheetData>
    <row r="1" spans="1:2">
      <c r="A1" s="1" t="s">
        <v>231</v>
      </c>
      <c r="B1" s="2" t="s">
        <v>1</v>
      </c>
    </row>
    <row r="2" spans="1:2">
      <c r="B2" s="2" t="s">
        <v>2</v>
      </c>
    </row>
    <row r="3" spans="1:2">
      <c r="A3" s="4" t="s">
        <v>232</v>
      </c>
    </row>
    <row r="4" spans="1:2">
      <c r="A4" s="3" t="s">
        <v>188</v>
      </c>
    </row>
    <row r="5" spans="1:2">
      <c r="A5" s="4" t="s">
        <v>233</v>
      </c>
      <c r="B5" s="4" t="s">
        <v>234</v>
      </c>
    </row>
    <row r="6" spans="1:2">
      <c r="A6" s="4" t="s">
        <v>235</v>
      </c>
      <c r="B6" s="6" t="n">
        <v>2015</v>
      </c>
    </row>
    <row r="7" spans="1:2">
      <c r="A7" s="4" t="s">
        <v>195</v>
      </c>
      <c r="B7" s="4" t="s">
        <v>236</v>
      </c>
    </row>
    <row r="8" spans="1:2">
      <c r="A8" s="4" t="s">
        <v>237</v>
      </c>
    </row>
    <row r="9" spans="1:2">
      <c r="A9" s="3" t="s">
        <v>188</v>
      </c>
    </row>
    <row r="10" spans="1:2">
      <c r="A10" s="4" t="s">
        <v>233</v>
      </c>
      <c r="B10" s="4" t="s">
        <v>238</v>
      </c>
    </row>
    <row r="11" spans="1:2">
      <c r="A11" s="4" t="s">
        <v>235</v>
      </c>
      <c r="B11" s="6" t="n">
        <v>2014</v>
      </c>
    </row>
    <row r="12" spans="1:2">
      <c r="A12" s="4" t="s">
        <v>195</v>
      </c>
      <c r="B12" s="4" t="s">
        <v>239</v>
      </c>
    </row>
    <row r="13" spans="1:2">
      <c r="A13" s="4" t="s">
        <v>240</v>
      </c>
    </row>
    <row r="14" spans="1:2">
      <c r="A14" s="3" t="s">
        <v>188</v>
      </c>
    </row>
    <row r="15" spans="1:2">
      <c r="A15" s="4" t="s">
        <v>195</v>
      </c>
      <c r="B15" s="4" t="s">
        <v>241</v>
      </c>
    </row>
    <row r="16" spans="1:2">
      <c r="A16" s="4" t="s">
        <v>242</v>
      </c>
    </row>
    <row r="17" spans="1:2">
      <c r="A17" s="3" t="s">
        <v>188</v>
      </c>
    </row>
    <row r="18" spans="1:2">
      <c r="A18" s="4" t="s">
        <v>233</v>
      </c>
      <c r="B18" s="4" t="s">
        <v>243</v>
      </c>
    </row>
    <row r="19" spans="1:2">
      <c r="A19" s="4" t="s">
        <v>235</v>
      </c>
      <c r="B19" s="6" t="n">
        <v>2013</v>
      </c>
    </row>
    <row r="20" spans="1:2">
      <c r="A20" s="4" t="s">
        <v>195</v>
      </c>
      <c r="B20" s="4" t="s">
        <v>244</v>
      </c>
    </row>
    <row r="21" spans="1:2">
      <c r="A21" s="4" t="s">
        <v>245</v>
      </c>
    </row>
    <row r="22" spans="1:2">
      <c r="A22" s="3" t="s">
        <v>188</v>
      </c>
    </row>
    <row r="23" spans="1:2">
      <c r="A23" s="4" t="s">
        <v>195</v>
      </c>
      <c r="B23" s="4" t="s">
        <v>246</v>
      </c>
    </row>
    <row r="24" spans="1:2">
      <c r="A24" s="4" t="s">
        <v>247</v>
      </c>
    </row>
    <row r="25" spans="1:2">
      <c r="A25" s="3" t="s">
        <v>188</v>
      </c>
    </row>
    <row r="26" spans="1:2">
      <c r="A26" s="4" t="s">
        <v>233</v>
      </c>
      <c r="B26" s="4" t="s">
        <v>248</v>
      </c>
    </row>
    <row r="27" spans="1:2">
      <c r="A27" s="4" t="s">
        <v>235</v>
      </c>
      <c r="B27" s="6" t="n">
        <v>2012</v>
      </c>
    </row>
    <row r="28" spans="1:2">
      <c r="A28" s="4" t="s">
        <v>195</v>
      </c>
      <c r="B28" s="4" t="s">
        <v>249</v>
      </c>
    </row>
    <row r="29" spans="1:2">
      <c r="A29" s="4" t="s">
        <v>250</v>
      </c>
    </row>
    <row r="30" spans="1:2">
      <c r="A30" s="3" t="s">
        <v>188</v>
      </c>
    </row>
    <row r="31" spans="1:2">
      <c r="A31" s="4" t="s">
        <v>195</v>
      </c>
      <c r="B31" s="4" t="s">
        <v>251</v>
      </c>
    </row>
    <row r="32" spans="1:2">
      <c r="A32" s="4" t="s">
        <v>252</v>
      </c>
    </row>
    <row r="33" spans="1:2">
      <c r="A33" s="3" t="s">
        <v>188</v>
      </c>
    </row>
    <row r="34" spans="1:2">
      <c r="A34" s="4" t="s">
        <v>233</v>
      </c>
      <c r="B34" s="4" t="s">
        <v>253</v>
      </c>
    </row>
    <row r="35" spans="1:2">
      <c r="A35" s="4" t="s">
        <v>235</v>
      </c>
      <c r="B35" s="6" t="n">
        <v>2011</v>
      </c>
    </row>
    <row r="36" spans="1:2">
      <c r="A36" s="4" t="s">
        <v>195</v>
      </c>
      <c r="B36" s="4" t="s">
        <v>254</v>
      </c>
    </row>
    <row r="37" spans="1:2">
      <c r="A37" s="4" t="s">
        <v>255</v>
      </c>
    </row>
    <row r="38" spans="1:2">
      <c r="A38" s="3" t="s">
        <v>188</v>
      </c>
    </row>
    <row r="39" spans="1:2">
      <c r="A39" s="4" t="s">
        <v>233</v>
      </c>
      <c r="B39" s="4" t="s">
        <v>256</v>
      </c>
    </row>
    <row r="40" spans="1:2">
      <c r="A40" s="4" t="s">
        <v>235</v>
      </c>
      <c r="B40" s="6" t="n">
        <v>2011</v>
      </c>
    </row>
    <row r="41" spans="1:2">
      <c r="A41" s="4" t="s">
        <v>195</v>
      </c>
      <c r="B41" s="4" t="s">
        <v>257</v>
      </c>
    </row>
    <row r="42" spans="1:2">
      <c r="A42" s="4" t="s">
        <v>258</v>
      </c>
    </row>
    <row r="43" spans="1:2">
      <c r="A43" s="3" t="s">
        <v>188</v>
      </c>
    </row>
    <row r="44" spans="1:2">
      <c r="A44" s="4" t="s">
        <v>195</v>
      </c>
      <c r="B44" s="4" t="s">
        <v>259</v>
      </c>
    </row>
    <row r="45" spans="1:2">
      <c r="A45" s="4" t="s">
        <v>260</v>
      </c>
    </row>
    <row r="46" spans="1:2">
      <c r="A46" s="3" t="s">
        <v>188</v>
      </c>
    </row>
    <row r="47" spans="1:2">
      <c r="A47" s="4" t="s">
        <v>233</v>
      </c>
      <c r="B47" s="4" t="s">
        <v>261</v>
      </c>
    </row>
    <row r="48" spans="1:2">
      <c r="A48" s="4" t="s">
        <v>235</v>
      </c>
      <c r="B48" s="6" t="n">
        <v>2011</v>
      </c>
    </row>
    <row r="49" spans="1:2">
      <c r="A49" s="4" t="s">
        <v>195</v>
      </c>
      <c r="B49" s="4" t="s">
        <v>262</v>
      </c>
    </row>
    <row r="50" spans="1:2">
      <c r="A50" s="4" t="s">
        <v>263</v>
      </c>
    </row>
    <row r="51" spans="1:2">
      <c r="A51" s="3" t="s">
        <v>188</v>
      </c>
    </row>
    <row r="52" spans="1:2">
      <c r="A52" s="4" t="s">
        <v>195</v>
      </c>
      <c r="B52" s="4" t="s">
        <v>264</v>
      </c>
    </row>
    <row r="53" spans="1:2">
      <c r="A53" s="4" t="s">
        <v>265</v>
      </c>
    </row>
    <row r="54" spans="1:2">
      <c r="A54" s="3" t="s">
        <v>188</v>
      </c>
    </row>
    <row r="55" spans="1:2">
      <c r="A55" s="4" t="s">
        <v>233</v>
      </c>
      <c r="B55" s="4" t="s">
        <v>266</v>
      </c>
    </row>
    <row r="56" spans="1:2">
      <c r="A56" s="4" t="s">
        <v>235</v>
      </c>
      <c r="B56" s="6" t="n">
        <v>2009</v>
      </c>
    </row>
    <row r="57" spans="1:2">
      <c r="A57" s="4" t="s">
        <v>195</v>
      </c>
      <c r="B57" s="4" t="s">
        <v>267</v>
      </c>
    </row>
    <row r="58" spans="1:2">
      <c r="A58" s="4" t="s">
        <v>268</v>
      </c>
    </row>
    <row r="59" spans="1:2">
      <c r="A59" s="3" t="s">
        <v>188</v>
      </c>
    </row>
    <row r="60" spans="1:2">
      <c r="A60" s="4" t="s">
        <v>195</v>
      </c>
      <c r="B60" s="4" t="s">
        <v>269</v>
      </c>
    </row>
    <row r="61" spans="1:2">
      <c r="A61" s="4" t="s">
        <v>270</v>
      </c>
    </row>
    <row r="62" spans="1:2">
      <c r="A62" s="3" t="s">
        <v>188</v>
      </c>
    </row>
    <row r="63" spans="1:2">
      <c r="A63" s="4" t="s">
        <v>233</v>
      </c>
      <c r="B63" s="4" t="s">
        <v>271</v>
      </c>
    </row>
    <row r="64" spans="1:2">
      <c r="A64" s="4" t="s">
        <v>235</v>
      </c>
      <c r="B64" s="6" t="n">
        <v>2009</v>
      </c>
    </row>
    <row r="65" spans="1:2">
      <c r="A65" s="4" t="s">
        <v>195</v>
      </c>
      <c r="B65" s="4" t="s">
        <v>272</v>
      </c>
    </row>
    <row r="66" spans="1:2">
      <c r="A66" s="4" t="s">
        <v>273</v>
      </c>
    </row>
    <row r="67" spans="1:2">
      <c r="A67" s="3" t="s">
        <v>188</v>
      </c>
    </row>
    <row r="68" spans="1:2">
      <c r="A68" s="4" t="s">
        <v>233</v>
      </c>
      <c r="B68" s="4" t="s">
        <v>274</v>
      </c>
    </row>
    <row r="69" spans="1:2">
      <c r="A69" s="4" t="s">
        <v>235</v>
      </c>
      <c r="B69" s="6" t="n">
        <v>2007</v>
      </c>
    </row>
    <row r="70" spans="1:2">
      <c r="A70" s="4" t="s">
        <v>195</v>
      </c>
      <c r="B70" s="4" t="s">
        <v>275</v>
      </c>
    </row>
    <row r="71" spans="1:2">
      <c r="A71" s="4" t="s">
        <v>276</v>
      </c>
    </row>
    <row r="72" spans="1:2">
      <c r="A72" s="3" t="s">
        <v>188</v>
      </c>
    </row>
    <row r="73" spans="1:2">
      <c r="A73" s="4" t="s">
        <v>195</v>
      </c>
      <c r="B73" s="4" t="s">
        <v>277</v>
      </c>
    </row>
    <row r="74" spans="1:2">
      <c r="A74" s="4" t="s">
        <v>278</v>
      </c>
    </row>
    <row r="75" spans="1:2">
      <c r="A75" s="3" t="s">
        <v>188</v>
      </c>
    </row>
    <row r="76" spans="1:2">
      <c r="A76" s="4" t="s">
        <v>233</v>
      </c>
      <c r="B76" s="4" t="s">
        <v>279</v>
      </c>
    </row>
    <row r="77" spans="1:2">
      <c r="A77" s="4" t="s">
        <v>235</v>
      </c>
      <c r="B77" s="6" t="n">
        <v>2006</v>
      </c>
    </row>
    <row r="78" spans="1:2">
      <c r="A78" s="4" t="s">
        <v>195</v>
      </c>
      <c r="B78" s="4" t="s">
        <v>280</v>
      </c>
    </row>
    <row r="79" spans="1:2">
      <c r="A79" s="4" t="s">
        <v>281</v>
      </c>
    </row>
    <row r="80" spans="1:2">
      <c r="A80" s="3" t="s">
        <v>188</v>
      </c>
    </row>
    <row r="81" spans="1:2">
      <c r="A81" s="4" t="s">
        <v>233</v>
      </c>
      <c r="B81" s="4" t="s">
        <v>282</v>
      </c>
    </row>
    <row r="82" spans="1:2">
      <c r="A82" s="4" t="s">
        <v>235</v>
      </c>
      <c r="B82" s="6" t="n">
        <v>2005</v>
      </c>
    </row>
    <row r="83" spans="1:2">
      <c r="A83" s="4" t="s">
        <v>195</v>
      </c>
      <c r="B83" s="4" t="s">
        <v>283</v>
      </c>
    </row>
    <row r="84" spans="1:2">
      <c r="A84" s="4" t="s">
        <v>284</v>
      </c>
    </row>
    <row r="85" spans="1:2">
      <c r="A85" s="3" t="s">
        <v>188</v>
      </c>
    </row>
    <row r="86" spans="1:2">
      <c r="A86" s="4" t="s">
        <v>195</v>
      </c>
      <c r="B86" s="4" t="s">
        <v>285</v>
      </c>
    </row>
    <row r="87" spans="1:2">
      <c r="A87" s="4" t="s">
        <v>286</v>
      </c>
    </row>
    <row r="88" spans="1:2">
      <c r="A88" s="3" t="s">
        <v>188</v>
      </c>
    </row>
    <row r="89" spans="1:2">
      <c r="A89" s="4" t="s">
        <v>233</v>
      </c>
      <c r="B89" s="4" t="s">
        <v>287</v>
      </c>
    </row>
    <row r="90" spans="1:2">
      <c r="A90" s="4" t="s">
        <v>235</v>
      </c>
      <c r="B90" s="6" t="n">
        <v>2005</v>
      </c>
    </row>
    <row r="91" spans="1:2">
      <c r="A91" s="4" t="s">
        <v>195</v>
      </c>
      <c r="B91" s="4" t="s">
        <v>288</v>
      </c>
    </row>
    <row r="92" spans="1:2">
      <c r="A92" s="4" t="s">
        <v>289</v>
      </c>
    </row>
    <row r="93" spans="1:2">
      <c r="A93" s="3" t="s">
        <v>188</v>
      </c>
    </row>
    <row r="94" spans="1:2">
      <c r="A94" s="4" t="s">
        <v>195</v>
      </c>
      <c r="B94" s="4" t="s">
        <v>290</v>
      </c>
    </row>
    <row r="95" spans="1:2">
      <c r="A95" s="4" t="s">
        <v>291</v>
      </c>
    </row>
    <row r="96" spans="1:2">
      <c r="A96" s="3" t="s">
        <v>188</v>
      </c>
    </row>
    <row r="97" spans="1:2">
      <c r="A97" s="4" t="s">
        <v>233</v>
      </c>
      <c r="B97" s="4" t="s">
        <v>292</v>
      </c>
    </row>
    <row r="98" spans="1:2">
      <c r="A98" s="4" t="s">
        <v>235</v>
      </c>
      <c r="B98" s="6" t="n">
        <v>2003</v>
      </c>
    </row>
    <row r="99" spans="1:2">
      <c r="A99" s="4" t="s">
        <v>195</v>
      </c>
      <c r="B99" s="4" t="s">
        <v>272</v>
      </c>
    </row>
    <row r="100" spans="1:2">
      <c r="A100" s="4" t="s">
        <v>293</v>
      </c>
    </row>
    <row r="101" spans="1:2">
      <c r="A101" s="3" t="s">
        <v>188</v>
      </c>
    </row>
    <row r="102" spans="1:2">
      <c r="A102" s="4" t="s">
        <v>233</v>
      </c>
      <c r="B102" s="4" t="s">
        <v>294</v>
      </c>
    </row>
    <row r="103" spans="1:2">
      <c r="A103" s="4" t="s">
        <v>235</v>
      </c>
      <c r="B103" s="6" t="n">
        <v>2002</v>
      </c>
    </row>
    <row r="104" spans="1:2">
      <c r="A104" s="4" t="s">
        <v>195</v>
      </c>
      <c r="B104" s="4" t="s">
        <v>295</v>
      </c>
    </row>
    <row r="105" spans="1:2">
      <c r="A105" s="4" t="s">
        <v>296</v>
      </c>
    </row>
    <row r="106" spans="1:2">
      <c r="A106" s="3" t="s">
        <v>188</v>
      </c>
    </row>
    <row r="107" spans="1:2">
      <c r="A107" s="4" t="s">
        <v>233</v>
      </c>
      <c r="B107" s="4" t="s">
        <v>297</v>
      </c>
    </row>
    <row r="108" spans="1:2">
      <c r="A108" s="4" t="s">
        <v>235</v>
      </c>
      <c r="B108" s="6" t="n">
        <v>2001</v>
      </c>
    </row>
    <row r="109" spans="1:2">
      <c r="A109" s="4" t="s">
        <v>195</v>
      </c>
      <c r="B109" s="4" t="s">
        <v>298</v>
      </c>
    </row>
    <row r="110" spans="1:2">
      <c r="A110" s="4" t="s">
        <v>299</v>
      </c>
    </row>
    <row r="111" spans="1:2">
      <c r="A111" s="3" t="s">
        <v>188</v>
      </c>
    </row>
    <row r="112" spans="1:2">
      <c r="A112" s="4" t="s">
        <v>195</v>
      </c>
      <c r="B112" s="4" t="s">
        <v>300</v>
      </c>
    </row>
    <row r="113" spans="1:2">
      <c r="A113" s="4" t="s">
        <v>301</v>
      </c>
    </row>
    <row r="114" spans="1:2">
      <c r="A114" s="3" t="s">
        <v>188</v>
      </c>
    </row>
    <row r="115" spans="1:2">
      <c r="A115" s="4" t="s">
        <v>233</v>
      </c>
      <c r="B115" s="4" t="s">
        <v>302</v>
      </c>
    </row>
    <row r="116" spans="1:2">
      <c r="A116" s="4" t="s">
        <v>235</v>
      </c>
      <c r="B116" s="6" t="n">
        <v>2001</v>
      </c>
    </row>
    <row r="117" spans="1:2">
      <c r="A117" s="4" t="s">
        <v>195</v>
      </c>
      <c r="B117" s="4" t="s">
        <v>204</v>
      </c>
    </row>
    <row r="118" spans="1:2">
      <c r="A118" s="4" t="s">
        <v>303</v>
      </c>
    </row>
    <row r="119" spans="1:2">
      <c r="A119" s="3" t="s">
        <v>188</v>
      </c>
    </row>
    <row r="120" spans="1:2">
      <c r="A120" s="4" t="s">
        <v>195</v>
      </c>
      <c r="B120" s="4" t="s">
        <v>304</v>
      </c>
    </row>
    <row r="121" spans="1:2">
      <c r="A121" s="4" t="s">
        <v>305</v>
      </c>
    </row>
    <row r="122" spans="1:2">
      <c r="A122" s="3" t="s">
        <v>188</v>
      </c>
    </row>
    <row r="123" spans="1:2">
      <c r="A123" s="4" t="s">
        <v>233</v>
      </c>
      <c r="B123" s="4" t="s">
        <v>306</v>
      </c>
    </row>
    <row r="124" spans="1:2">
      <c r="A124" s="4" t="s">
        <v>235</v>
      </c>
      <c r="B124" s="6" t="n">
        <v>2001</v>
      </c>
    </row>
    <row r="125" spans="1:2">
      <c r="A125" s="4" t="s">
        <v>195</v>
      </c>
      <c r="B125" s="4" t="s">
        <v>262</v>
      </c>
    </row>
    <row r="126" spans="1:2">
      <c r="A126" s="4" t="s">
        <v>307</v>
      </c>
    </row>
    <row r="127" spans="1:2">
      <c r="A127" s="3" t="s">
        <v>188</v>
      </c>
    </row>
    <row r="128" spans="1:2">
      <c r="A128" s="4" t="s">
        <v>195</v>
      </c>
      <c r="B128" s="4" t="s">
        <v>308</v>
      </c>
    </row>
    <row r="129" spans="1:2">
      <c r="A129" s="4" t="s">
        <v>203</v>
      </c>
    </row>
    <row r="130" spans="1:2">
      <c r="A130" s="3" t="s">
        <v>188</v>
      </c>
    </row>
    <row r="131" spans="1:2">
      <c r="A131" s="4" t="s">
        <v>233</v>
      </c>
      <c r="B131" s="4" t="s">
        <v>309</v>
      </c>
    </row>
    <row r="132" spans="1:2">
      <c r="A132" s="4" t="s">
        <v>235</v>
      </c>
      <c r="B132" s="6" t="n">
        <v>2000</v>
      </c>
    </row>
    <row r="133" spans="1:2">
      <c r="A133" s="4" t="s">
        <v>195</v>
      </c>
      <c r="B133" s="4" t="s">
        <v>204</v>
      </c>
    </row>
    <row r="134" spans="1:2">
      <c r="A134" s="4" t="s">
        <v>310</v>
      </c>
    </row>
    <row r="135" spans="1:2">
      <c r="A135" s="3" t="s">
        <v>188</v>
      </c>
    </row>
    <row r="136" spans="1:2">
      <c r="A136" s="4" t="s">
        <v>233</v>
      </c>
      <c r="B136" s="4" t="s">
        <v>311</v>
      </c>
    </row>
    <row r="137" spans="1:2">
      <c r="A137" s="4" t="s">
        <v>235</v>
      </c>
      <c r="B137" s="6" t="n">
        <v>2000</v>
      </c>
    </row>
    <row r="138" spans="1:2">
      <c r="A138" s="4" t="s">
        <v>195</v>
      </c>
      <c r="B138" s="4" t="s">
        <v>312</v>
      </c>
    </row>
    <row r="139" spans="1:2">
      <c r="A139" s="4" t="s">
        <v>313</v>
      </c>
    </row>
    <row r="140" spans="1:2">
      <c r="A140" s="3" t="s">
        <v>188</v>
      </c>
    </row>
    <row r="141" spans="1:2">
      <c r="A141" s="4" t="s">
        <v>314</v>
      </c>
      <c r="B141" s="4" t="s">
        <v>315</v>
      </c>
    </row>
    <row r="142" spans="1:2">
      <c r="A142" s="4" t="s">
        <v>316</v>
      </c>
    </row>
    <row r="143" spans="1:2">
      <c r="A143" s="3" t="s">
        <v>188</v>
      </c>
    </row>
    <row r="144" spans="1:2">
      <c r="A144" s="4" t="s">
        <v>233</v>
      </c>
      <c r="B144" s="4" t="s">
        <v>317</v>
      </c>
    </row>
    <row r="145" spans="1:2">
      <c r="A145" s="4" t="s">
        <v>235</v>
      </c>
      <c r="B145" s="6" t="n">
        <v>2000</v>
      </c>
    </row>
    <row r="146" spans="1:2">
      <c r="A146" s="4" t="s">
        <v>195</v>
      </c>
      <c r="B146" s="4" t="s">
        <v>196</v>
      </c>
    </row>
    <row r="147" spans="1:2">
      <c r="A147" s="4" t="s">
        <v>318</v>
      </c>
    </row>
    <row r="148" spans="1:2">
      <c r="A148" s="3" t="s">
        <v>188</v>
      </c>
    </row>
    <row r="149" spans="1:2">
      <c r="A149" s="4" t="s">
        <v>233</v>
      </c>
      <c r="B149" s="4" t="s">
        <v>319</v>
      </c>
    </row>
    <row r="150" spans="1:2">
      <c r="A150" s="4" t="s">
        <v>235</v>
      </c>
      <c r="B150" s="6" t="n">
        <v>1999</v>
      </c>
    </row>
    <row r="151" spans="1:2">
      <c r="A151" s="4" t="s">
        <v>195</v>
      </c>
      <c r="B151" s="4" t="s">
        <v>320</v>
      </c>
    </row>
    <row r="152" spans="1:2">
      <c r="A152" s="4" t="s">
        <v>321</v>
      </c>
    </row>
    <row r="153" spans="1:2">
      <c r="A153" s="3" t="s">
        <v>188</v>
      </c>
    </row>
    <row r="154" spans="1:2">
      <c r="A154" s="4" t="s">
        <v>233</v>
      </c>
      <c r="B154" s="4" t="s">
        <v>322</v>
      </c>
    </row>
    <row r="155" spans="1:2">
      <c r="A155" s="4" t="s">
        <v>235</v>
      </c>
      <c r="B155" s="6" t="n">
        <v>1999</v>
      </c>
    </row>
    <row r="156" spans="1:2">
      <c r="A156" s="4" t="s">
        <v>195</v>
      </c>
      <c r="B156" s="4" t="s">
        <v>323</v>
      </c>
    </row>
    <row r="157" spans="1:2">
      <c r="A157" s="4" t="s">
        <v>324</v>
      </c>
    </row>
    <row r="158" spans="1:2">
      <c r="A158" s="3" t="s">
        <v>188</v>
      </c>
    </row>
    <row r="159" spans="1:2">
      <c r="A159" s="4" t="s">
        <v>233</v>
      </c>
      <c r="B159" s="4" t="s">
        <v>325</v>
      </c>
    </row>
    <row r="160" spans="1:2">
      <c r="A160" s="4" t="s">
        <v>235</v>
      </c>
      <c r="B160" s="6" t="n">
        <v>1997</v>
      </c>
    </row>
    <row r="161" spans="1:2">
      <c r="A161" s="4" t="s">
        <v>195</v>
      </c>
      <c r="B161" s="4" t="s">
        <v>326</v>
      </c>
    </row>
    <row r="162" spans="1:2">
      <c r="A162" s="4" t="s">
        <v>327</v>
      </c>
    </row>
    <row r="163" spans="1:2">
      <c r="A163" s="3" t="s">
        <v>188</v>
      </c>
    </row>
    <row r="164" spans="1:2">
      <c r="A164" s="4" t="s">
        <v>233</v>
      </c>
      <c r="B164" s="4" t="s">
        <v>328</v>
      </c>
    </row>
    <row r="165" spans="1:2">
      <c r="A165" s="4" t="s">
        <v>235</v>
      </c>
      <c r="B165" s="6" t="n">
        <v>1995</v>
      </c>
    </row>
    <row r="166" spans="1:2">
      <c r="A166" s="4" t="s">
        <v>195</v>
      </c>
      <c r="B166" s="4" t="s">
        <v>329</v>
      </c>
    </row>
    <row r="167" spans="1:2">
      <c r="A167" s="4" t="s">
        <v>330</v>
      </c>
    </row>
    <row r="168" spans="1:2">
      <c r="A168" s="3" t="s">
        <v>188</v>
      </c>
    </row>
    <row r="169" spans="1:2">
      <c r="A169" s="4" t="s">
        <v>195</v>
      </c>
      <c r="B169" s="4" t="s">
        <v>331</v>
      </c>
    </row>
    <row r="170" spans="1:2">
      <c r="A170" s="4" t="s">
        <v>332</v>
      </c>
    </row>
    <row r="171" spans="1:2">
      <c r="A171" s="3" t="s">
        <v>188</v>
      </c>
    </row>
    <row r="172" spans="1:2">
      <c r="A172" s="4" t="s">
        <v>233</v>
      </c>
      <c r="B172" s="4" t="s">
        <v>333</v>
      </c>
    </row>
    <row r="173" spans="1:2">
      <c r="A173" s="4" t="s">
        <v>235</v>
      </c>
      <c r="B173" s="6" t="n">
        <v>1995</v>
      </c>
    </row>
    <row r="174" spans="1:2">
      <c r="A174" s="4" t="s">
        <v>195</v>
      </c>
      <c r="B174" s="4" t="s">
        <v>334</v>
      </c>
    </row>
    <row r="175" spans="1:2">
      <c r="A175" s="4" t="s">
        <v>335</v>
      </c>
    </row>
    <row r="176" spans="1:2">
      <c r="A176" s="3" t="s">
        <v>188</v>
      </c>
    </row>
    <row r="177" spans="1:2">
      <c r="A177" s="4" t="s">
        <v>195</v>
      </c>
      <c r="B177" s="4" t="s">
        <v>336</v>
      </c>
    </row>
    <row r="178" spans="1:2">
      <c r="A178" s="4" t="s">
        <v>337</v>
      </c>
    </row>
    <row r="179" spans="1:2">
      <c r="A179" s="3" t="s">
        <v>188</v>
      </c>
    </row>
    <row r="180" spans="1:2">
      <c r="A180" s="4" t="s">
        <v>233</v>
      </c>
      <c r="B180" s="4" t="s">
        <v>338</v>
      </c>
    </row>
    <row r="181" spans="1:2">
      <c r="A181" s="4" t="s">
        <v>235</v>
      </c>
      <c r="B181" s="6" t="n">
        <v>1992</v>
      </c>
    </row>
    <row r="182" spans="1:2">
      <c r="A182" s="4" t="s">
        <v>195</v>
      </c>
      <c r="B182" s="4" t="s">
        <v>339</v>
      </c>
    </row>
    <row r="183" spans="1:2">
      <c r="A183" s="4" t="s">
        <v>340</v>
      </c>
    </row>
    <row r="184" spans="1:2">
      <c r="A184" s="3" t="s">
        <v>188</v>
      </c>
    </row>
    <row r="185" spans="1:2">
      <c r="A185" s="4" t="s">
        <v>314</v>
      </c>
      <c r="B185"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80"/>
    <col customWidth="1" max="6" min="6" width="16"/>
  </cols>
  <sheetData>
    <row r="1" spans="1:6">
      <c r="A1" s="1" t="s">
        <v>342</v>
      </c>
      <c r="B1" s="2" t="s">
        <v>59</v>
      </c>
      <c r="E1" s="2" t="s">
        <v>1</v>
      </c>
      <c r="F1" s="2" t="s">
        <v>343</v>
      </c>
    </row>
    <row r="2" spans="1:6">
      <c r="B2" s="2" t="s">
        <v>2</v>
      </c>
      <c r="C2" s="2" t="s">
        <v>185</v>
      </c>
      <c r="D2" s="2" t="s">
        <v>186</v>
      </c>
      <c r="E2" s="2" t="s">
        <v>2</v>
      </c>
      <c r="F2" s="2" t="s">
        <v>25</v>
      </c>
    </row>
    <row r="3" spans="1:6">
      <c r="A3" s="4" t="s">
        <v>344</v>
      </c>
    </row>
    <row r="4" spans="1:6">
      <c r="A4" s="3" t="s">
        <v>345</v>
      </c>
    </row>
    <row r="5" spans="1:6">
      <c r="A5" s="4" t="s">
        <v>346</v>
      </c>
      <c r="D5" s="6" t="n">
        <v>138191</v>
      </c>
    </row>
    <row r="6" spans="1:6">
      <c r="A6" s="4" t="s">
        <v>347</v>
      </c>
      <c r="D6" s="11" t="n">
        <v>2.4</v>
      </c>
    </row>
    <row r="7" spans="1:6">
      <c r="A7" s="4" t="s">
        <v>348</v>
      </c>
      <c r="D7" s="4" t="s">
        <v>218</v>
      </c>
    </row>
    <row r="8" spans="1:6">
      <c r="A8" s="4" t="s">
        <v>349</v>
      </c>
      <c r="D8" s="4" t="s">
        <v>350</v>
      </c>
    </row>
    <row r="9" spans="1:6">
      <c r="A9" s="4" t="s">
        <v>351</v>
      </c>
      <c r="E9" s="4" t="s">
        <v>352</v>
      </c>
    </row>
    <row r="10" spans="1:6">
      <c r="A10" s="4" t="s">
        <v>353</v>
      </c>
    </row>
    <row r="11" spans="1:6">
      <c r="A11" s="3" t="s">
        <v>345</v>
      </c>
    </row>
    <row r="12" spans="1:6">
      <c r="A12" s="4" t="s">
        <v>354</v>
      </c>
      <c r="F12" s="6" t="n">
        <v>96732</v>
      </c>
    </row>
    <row r="13" spans="1:6">
      <c r="A13" s="4" t="s">
        <v>355</v>
      </c>
      <c r="F13" s="6" t="n">
        <v>6990</v>
      </c>
    </row>
    <row r="14" spans="1:6">
      <c r="A14" s="4" t="s">
        <v>356</v>
      </c>
      <c r="F14" s="4" t="s">
        <v>357</v>
      </c>
    </row>
    <row r="15" spans="1:6">
      <c r="A15" s="4" t="s">
        <v>358</v>
      </c>
      <c r="F15" s="4" t="s">
        <v>359</v>
      </c>
    </row>
    <row r="16" spans="1:6">
      <c r="A16" s="4" t="s">
        <v>360</v>
      </c>
    </row>
    <row r="17" spans="1:6">
      <c r="A17" s="3" t="s">
        <v>345</v>
      </c>
    </row>
    <row r="18" spans="1:6">
      <c r="A18" s="4" t="s">
        <v>346</v>
      </c>
      <c r="B18" s="6" t="n">
        <v>4072</v>
      </c>
      <c r="E18" s="6" t="n">
        <v>271298</v>
      </c>
    </row>
    <row r="19" spans="1:6">
      <c r="A19" s="4" t="s">
        <v>347</v>
      </c>
      <c r="B19" s="11" t="n">
        <v>0.1</v>
      </c>
      <c r="E19" s="11" t="n">
        <v>4.8</v>
      </c>
    </row>
    <row r="20" spans="1:6">
      <c r="A20" s="4" t="s">
        <v>348</v>
      </c>
      <c r="B20" s="4" t="s">
        <v>199</v>
      </c>
      <c r="E20" s="4" t="s">
        <v>199</v>
      </c>
    </row>
    <row r="21" spans="1:6">
      <c r="A21" s="4" t="s">
        <v>361</v>
      </c>
    </row>
    <row r="22" spans="1:6">
      <c r="A22" s="3" t="s">
        <v>345</v>
      </c>
    </row>
    <row r="23" spans="1:6">
      <c r="A23" s="4" t="s">
        <v>362</v>
      </c>
      <c r="B23" s="4" t="s">
        <v>363</v>
      </c>
      <c r="E23" s="4" t="s">
        <v>363</v>
      </c>
    </row>
    <row r="24" spans="1:6">
      <c r="A24" s="4" t="s">
        <v>364</v>
      </c>
    </row>
    <row r="25" spans="1:6">
      <c r="A25" s="3" t="s">
        <v>345</v>
      </c>
    </row>
    <row r="26" spans="1:6">
      <c r="A26" s="4" t="s">
        <v>346</v>
      </c>
      <c r="C26" s="6" t="n">
        <v>37400</v>
      </c>
    </row>
    <row r="27" spans="1:6">
      <c r="A27" s="4" t="s">
        <v>347</v>
      </c>
      <c r="C27" s="11" t="n">
        <v>0.7</v>
      </c>
    </row>
    <row r="28" spans="1:6">
      <c r="A28" s="4" t="s">
        <v>348</v>
      </c>
      <c r="C28" s="4" t="s">
        <v>19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59</v>
      </c>
      <c r="D1" s="2" t="s">
        <v>1</v>
      </c>
    </row>
    <row r="2" spans="1:5">
      <c r="B2" s="2" t="s">
        <v>2</v>
      </c>
      <c r="C2" s="2" t="s">
        <v>60</v>
      </c>
      <c r="D2" s="2" t="s">
        <v>2</v>
      </c>
      <c r="E2" s="2" t="s">
        <v>60</v>
      </c>
    </row>
    <row r="3" spans="1:5">
      <c r="A3" s="3" t="s">
        <v>366</v>
      </c>
    </row>
    <row r="4" spans="1:5">
      <c r="A4" s="4" t="s">
        <v>367</v>
      </c>
      <c r="B4" s="7" t="n">
        <v>1397</v>
      </c>
      <c r="C4" s="7" t="n">
        <v>1589</v>
      </c>
      <c r="D4" s="7" t="n">
        <v>4402</v>
      </c>
      <c r="E4" s="7" t="n">
        <v>5385</v>
      </c>
    </row>
    <row r="5" spans="1:5">
      <c r="A5" s="4" t="s">
        <v>368</v>
      </c>
      <c r="B5" s="6" t="n">
        <v>-285</v>
      </c>
      <c r="C5" s="6" t="n">
        <v>-573</v>
      </c>
      <c r="D5" s="6" t="n">
        <v>-1362</v>
      </c>
      <c r="E5" s="6" t="n">
        <v>-2047</v>
      </c>
    </row>
    <row r="6" spans="1:5">
      <c r="A6" s="4" t="s">
        <v>369</v>
      </c>
      <c r="B6" s="6" t="n">
        <v>1112</v>
      </c>
      <c r="C6" s="6" t="n">
        <v>1016</v>
      </c>
      <c r="D6" s="6" t="n">
        <v>3040</v>
      </c>
      <c r="E6" s="6" t="n">
        <v>3338</v>
      </c>
    </row>
    <row r="7" spans="1:5">
      <c r="A7" s="4" t="s">
        <v>66</v>
      </c>
    </row>
    <row r="8" spans="1:5">
      <c r="A8" s="3" t="s">
        <v>366</v>
      </c>
    </row>
    <row r="9" spans="1:5">
      <c r="A9" s="4" t="s">
        <v>367</v>
      </c>
      <c r="B9" s="6" t="n">
        <v>320</v>
      </c>
      <c r="C9" s="6" t="n">
        <v>317</v>
      </c>
      <c r="D9" s="6" t="n">
        <v>1102</v>
      </c>
      <c r="E9" s="6" t="n">
        <v>1086</v>
      </c>
    </row>
    <row r="10" spans="1:5">
      <c r="A10" s="4" t="s">
        <v>67</v>
      </c>
    </row>
    <row r="11" spans="1:5">
      <c r="A11" s="3" t="s">
        <v>366</v>
      </c>
    </row>
    <row r="12" spans="1:5">
      <c r="A12" s="4" t="s">
        <v>367</v>
      </c>
      <c r="B12" s="6" t="n">
        <v>15</v>
      </c>
      <c r="C12" s="6" t="n">
        <v>32</v>
      </c>
      <c r="D12" s="6" t="n">
        <v>47</v>
      </c>
      <c r="E12" s="6" t="n">
        <v>54</v>
      </c>
    </row>
    <row r="13" spans="1:5">
      <c r="A13" s="4" t="s">
        <v>68</v>
      </c>
    </row>
    <row r="14" spans="1:5">
      <c r="A14" s="3" t="s">
        <v>366</v>
      </c>
    </row>
    <row r="15" spans="1:5">
      <c r="A15" s="4" t="s">
        <v>367</v>
      </c>
      <c r="B15" s="7" t="n">
        <v>1062</v>
      </c>
      <c r="C15" s="7" t="n">
        <v>1240</v>
      </c>
      <c r="D15" s="7" t="n">
        <v>3253</v>
      </c>
      <c r="E15" s="7" t="n">
        <v>42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70</v>
      </c>
      <c r="B1" s="2" t="s">
        <v>59</v>
      </c>
      <c r="D1" s="2" t="s">
        <v>1</v>
      </c>
    </row>
    <row r="2" spans="1:6">
      <c r="B2" s="2" t="s">
        <v>2</v>
      </c>
      <c r="C2" s="2" t="s">
        <v>60</v>
      </c>
      <c r="D2" s="2" t="s">
        <v>2</v>
      </c>
      <c r="E2" s="2" t="s">
        <v>60</v>
      </c>
      <c r="F2" s="2" t="s">
        <v>25</v>
      </c>
    </row>
    <row r="3" spans="1:6">
      <c r="A3" s="3" t="s">
        <v>371</v>
      </c>
    </row>
    <row r="4" spans="1:6">
      <c r="A4" s="4" t="s">
        <v>372</v>
      </c>
      <c r="B4" s="4" t="s">
        <v>373</v>
      </c>
      <c r="C4" s="4" t="s">
        <v>374</v>
      </c>
      <c r="D4" s="4" t="s">
        <v>375</v>
      </c>
      <c r="E4" s="4" t="s">
        <v>376</v>
      </c>
    </row>
    <row r="5" spans="1:6">
      <c r="A5" s="4" t="s">
        <v>377</v>
      </c>
      <c r="B5" s="7" t="n">
        <v>-4153</v>
      </c>
      <c r="C5" s="7" t="n">
        <v>-7181</v>
      </c>
      <c r="D5" s="7" t="n">
        <v>-18895</v>
      </c>
      <c r="E5" s="7" t="n">
        <v>-20236</v>
      </c>
    </row>
    <row r="6" spans="1:6">
      <c r="A6" s="4" t="s">
        <v>378</v>
      </c>
    </row>
    <row r="7" spans="1:6">
      <c r="A7" s="3" t="s">
        <v>371</v>
      </c>
    </row>
    <row r="8" spans="1:6">
      <c r="A8" s="4" t="s">
        <v>379</v>
      </c>
      <c r="B8" s="7" t="n">
        <v>5200</v>
      </c>
      <c r="D8" s="6" t="n">
        <v>5200</v>
      </c>
      <c r="F8" s="7" t="n">
        <v>3700</v>
      </c>
    </row>
    <row r="9" spans="1:6">
      <c r="A9" s="4" t="s">
        <v>380</v>
      </c>
    </row>
    <row r="10" spans="1:6">
      <c r="A10" s="3" t="s">
        <v>371</v>
      </c>
    </row>
    <row r="11" spans="1:6">
      <c r="A11" s="4" t="s">
        <v>377</v>
      </c>
      <c r="D11" s="6" t="n">
        <v>1000</v>
      </c>
    </row>
    <row r="12" spans="1:6">
      <c r="A12" s="4" t="s">
        <v>381</v>
      </c>
    </row>
    <row r="13" spans="1:6">
      <c r="A13" s="3" t="s">
        <v>371</v>
      </c>
    </row>
    <row r="14" spans="1:6">
      <c r="A14" s="4" t="s">
        <v>377</v>
      </c>
      <c r="D14" s="7" t="n">
        <v>1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59</v>
      </c>
      <c r="D1" s="2" t="s">
        <v>1</v>
      </c>
    </row>
    <row r="2" spans="1:5">
      <c r="B2" s="2" t="s">
        <v>2</v>
      </c>
      <c r="C2" s="2" t="s">
        <v>60</v>
      </c>
      <c r="D2" s="2" t="s">
        <v>2</v>
      </c>
      <c r="E2" s="2" t="s">
        <v>60</v>
      </c>
    </row>
    <row r="3" spans="1:5">
      <c r="A3" s="3" t="s">
        <v>383</v>
      </c>
    </row>
    <row r="4" spans="1:5">
      <c r="A4" s="4" t="s">
        <v>384</v>
      </c>
      <c r="D4" s="6" t="n">
        <v>1</v>
      </c>
    </row>
    <row r="5" spans="1:5">
      <c r="A5" s="4" t="s">
        <v>207</v>
      </c>
    </row>
    <row r="6" spans="1:5">
      <c r="A6" s="3" t="s">
        <v>383</v>
      </c>
    </row>
    <row r="7" spans="1:5">
      <c r="A7" s="4" t="s">
        <v>208</v>
      </c>
      <c r="B7" s="4" t="s">
        <v>209</v>
      </c>
      <c r="D7" s="4" t="s">
        <v>210</v>
      </c>
    </row>
    <row r="8" spans="1:5">
      <c r="A8" s="4" t="s">
        <v>385</v>
      </c>
    </row>
    <row r="9" spans="1:5">
      <c r="A9" s="3" t="s">
        <v>383</v>
      </c>
    </row>
    <row r="10" spans="1:5">
      <c r="A10" s="4" t="s">
        <v>208</v>
      </c>
      <c r="B10" s="4" t="s">
        <v>386</v>
      </c>
      <c r="C10" s="4" t="s">
        <v>386</v>
      </c>
      <c r="D10" s="4" t="s">
        <v>373</v>
      </c>
      <c r="E10" s="4" t="s">
        <v>3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59</v>
      </c>
      <c r="D1" s="2" t="s">
        <v>1</v>
      </c>
    </row>
    <row r="2" spans="1:5">
      <c r="B2" s="2" t="s">
        <v>2</v>
      </c>
      <c r="C2" s="2" t="s">
        <v>60</v>
      </c>
      <c r="D2" s="2" t="s">
        <v>2</v>
      </c>
      <c r="E2" s="2" t="s">
        <v>60</v>
      </c>
    </row>
    <row r="3" spans="1:5">
      <c r="A3" s="3" t="s">
        <v>383</v>
      </c>
    </row>
    <row r="4" spans="1:5">
      <c r="A4" s="4" t="s">
        <v>388</v>
      </c>
      <c r="B4" s="7" t="n">
        <v>80373</v>
      </c>
      <c r="C4" s="7" t="n">
        <v>75047</v>
      </c>
      <c r="D4" s="7" t="n">
        <v>239573</v>
      </c>
      <c r="E4" s="7" t="n">
        <v>221218</v>
      </c>
    </row>
    <row r="5" spans="1:5">
      <c r="A5" s="4" t="s">
        <v>389</v>
      </c>
      <c r="B5" s="6" t="n">
        <v>58311</v>
      </c>
      <c r="C5" s="6" t="n">
        <v>53000</v>
      </c>
      <c r="D5" s="6" t="n">
        <v>173414</v>
      </c>
      <c r="E5" s="6" t="n">
        <v>161276</v>
      </c>
    </row>
    <row r="6" spans="1:5">
      <c r="A6" s="4" t="s">
        <v>69</v>
      </c>
      <c r="B6" s="6" t="n">
        <v>1674</v>
      </c>
      <c r="C6" s="6" t="n">
        <v>2116</v>
      </c>
      <c r="D6" s="6" t="n">
        <v>5074</v>
      </c>
      <c r="E6" s="6" t="n">
        <v>6712</v>
      </c>
    </row>
    <row r="7" spans="1:5">
      <c r="A7" s="4" t="s">
        <v>71</v>
      </c>
      <c r="B7" s="6" t="n">
        <v>20388</v>
      </c>
      <c r="C7" s="6" t="n">
        <v>19931</v>
      </c>
      <c r="D7" s="6" t="n">
        <v>61085</v>
      </c>
      <c r="E7" s="6" t="n">
        <v>53230</v>
      </c>
    </row>
    <row r="8" spans="1:5">
      <c r="A8" s="4" t="s">
        <v>390</v>
      </c>
    </row>
    <row r="9" spans="1:5">
      <c r="A9" s="3" t="s">
        <v>383</v>
      </c>
    </row>
    <row r="10" spans="1:5">
      <c r="A10" s="4" t="s">
        <v>388</v>
      </c>
      <c r="B10" s="6" t="n">
        <v>74997</v>
      </c>
      <c r="C10" s="6" t="n">
        <v>70123</v>
      </c>
      <c r="D10" s="6" t="n">
        <v>223707</v>
      </c>
      <c r="E10" s="6" t="n">
        <v>207067</v>
      </c>
    </row>
    <row r="11" spans="1:5">
      <c r="A11" s="4" t="s">
        <v>389</v>
      </c>
      <c r="B11" s="6" t="n">
        <v>45140</v>
      </c>
      <c r="C11" s="6" t="n">
        <v>41058</v>
      </c>
      <c r="D11" s="6" t="n">
        <v>134878</v>
      </c>
      <c r="E11" s="6" t="n">
        <v>125367</v>
      </c>
    </row>
    <row r="12" spans="1:5">
      <c r="A12" s="4" t="s">
        <v>69</v>
      </c>
      <c r="B12" s="6" t="n">
        <v>792</v>
      </c>
      <c r="C12" s="6" t="n">
        <v>1174</v>
      </c>
      <c r="D12" s="6" t="n">
        <v>2498</v>
      </c>
      <c r="E12" s="6" t="n">
        <v>3754</v>
      </c>
    </row>
    <row r="13" spans="1:5">
      <c r="A13" s="4" t="s">
        <v>71</v>
      </c>
      <c r="B13" s="6" t="n">
        <v>29065</v>
      </c>
      <c r="C13" s="6" t="n">
        <v>27891</v>
      </c>
      <c r="D13" s="6" t="n">
        <v>86331</v>
      </c>
      <c r="E13" s="6" t="n">
        <v>77946</v>
      </c>
    </row>
    <row r="14" spans="1:5">
      <c r="A14" s="4" t="s">
        <v>391</v>
      </c>
    </row>
    <row r="15" spans="1:5">
      <c r="A15" s="3" t="s">
        <v>383</v>
      </c>
    </row>
    <row r="16" spans="1:5">
      <c r="A16" s="4" t="s">
        <v>388</v>
      </c>
      <c r="B16" s="6" t="n">
        <v>5376</v>
      </c>
      <c r="C16" s="6" t="n">
        <v>4924</v>
      </c>
      <c r="D16" s="6" t="n">
        <v>15866</v>
      </c>
      <c r="E16" s="6" t="n">
        <v>14151</v>
      </c>
    </row>
    <row r="17" spans="1:5">
      <c r="A17" s="4" t="s">
        <v>389</v>
      </c>
      <c r="B17" s="6" t="n">
        <v>1495</v>
      </c>
      <c r="C17" s="6" t="n">
        <v>1365</v>
      </c>
      <c r="D17" s="6" t="n">
        <v>4353</v>
      </c>
      <c r="E17" s="6" t="n">
        <v>3976</v>
      </c>
    </row>
    <row r="18" spans="1:5">
      <c r="A18" s="4" t="s">
        <v>69</v>
      </c>
      <c r="B18" s="6" t="n">
        <v>23</v>
      </c>
      <c r="C18" s="6" t="n">
        <v>15</v>
      </c>
      <c r="D18" s="6" t="n">
        <v>55</v>
      </c>
      <c r="E18" s="6" t="n">
        <v>33</v>
      </c>
    </row>
    <row r="19" spans="1:5">
      <c r="A19" s="4" t="s">
        <v>71</v>
      </c>
      <c r="B19" s="6" t="n">
        <v>3858</v>
      </c>
      <c r="C19" s="6" t="n">
        <v>3544</v>
      </c>
      <c r="D19" s="6" t="n">
        <v>11458</v>
      </c>
      <c r="E19" s="6" t="n">
        <v>10142</v>
      </c>
    </row>
    <row r="20" spans="1:5">
      <c r="A20" s="4" t="s">
        <v>392</v>
      </c>
    </row>
    <row r="21" spans="1:5">
      <c r="A21" s="3" t="s">
        <v>383</v>
      </c>
    </row>
    <row r="22" spans="1:5">
      <c r="A22" s="4" t="s">
        <v>389</v>
      </c>
      <c r="B22" s="6" t="n">
        <v>11676</v>
      </c>
      <c r="C22" s="6" t="n">
        <v>10577</v>
      </c>
      <c r="D22" s="6" t="n">
        <v>34183</v>
      </c>
      <c r="E22" s="6" t="n">
        <v>31933</v>
      </c>
    </row>
    <row r="23" spans="1:5">
      <c r="A23" s="4" t="s">
        <v>69</v>
      </c>
      <c r="B23" s="6" t="n">
        <v>859</v>
      </c>
      <c r="C23" s="6" t="n">
        <v>927</v>
      </c>
      <c r="D23" s="6" t="n">
        <v>2521</v>
      </c>
      <c r="E23" s="6" t="n">
        <v>2925</v>
      </c>
    </row>
    <row r="24" spans="1:5">
      <c r="A24" s="4" t="s">
        <v>71</v>
      </c>
      <c r="B24" s="7" t="n">
        <v>-12535</v>
      </c>
      <c r="C24" s="7" t="n">
        <v>-11504</v>
      </c>
      <c r="D24" s="7" t="n">
        <v>-36704</v>
      </c>
      <c r="E24" s="7" t="n">
        <v>-348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393</v>
      </c>
      <c r="B1" s="2" t="s">
        <v>394</v>
      </c>
    </row>
    <row r="2" spans="1:2">
      <c r="A2" s="3" t="s">
        <v>395</v>
      </c>
    </row>
    <row r="3" spans="1:2">
      <c r="A3" s="4" t="s">
        <v>396</v>
      </c>
      <c r="B3" s="4" t="s">
        <v>397</v>
      </c>
    </row>
    <row r="4" spans="1:2">
      <c r="A4" s="4" t="s">
        <v>398</v>
      </c>
      <c r="B4" s="9" t="n">
        <v>0.65</v>
      </c>
    </row>
    <row r="5" spans="1:2">
      <c r="A5" s="4" t="s">
        <v>399</v>
      </c>
      <c r="B5" s="4" t="s">
        <v>400</v>
      </c>
    </row>
    <row r="6" spans="1:2">
      <c r="A6" s="4" t="s">
        <v>401</v>
      </c>
      <c r="B6" s="11" t="n">
        <v>43.3</v>
      </c>
    </row>
    <row r="7" spans="1:2">
      <c r="A7" s="4" t="s">
        <v>402</v>
      </c>
      <c r="B7" s="4" t="s">
        <v>403</v>
      </c>
    </row>
    <row r="8" spans="1:2">
      <c r="A8" s="4" t="s">
        <v>404</v>
      </c>
      <c r="B8" s="9" t="n">
        <v>0.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6" t="n">
        <v>200000000</v>
      </c>
      <c r="C3" s="6" t="n">
        <v>200000000</v>
      </c>
    </row>
    <row r="4" spans="1:3">
      <c r="A4" s="4" t="s">
        <v>56</v>
      </c>
      <c r="B4" s="6" t="n">
        <v>65979000</v>
      </c>
      <c r="C4" s="6" t="n">
        <v>65637000</v>
      </c>
    </row>
    <row r="5" spans="1:3">
      <c r="A5" s="4" t="s">
        <v>57</v>
      </c>
      <c r="B5" s="6" t="n">
        <v>65979000</v>
      </c>
      <c r="C5" s="6" t="n">
        <v>6563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4997</v>
      </c>
      <c r="C4" s="7" t="n">
        <v>70123</v>
      </c>
      <c r="D4" s="7" t="n">
        <v>223707</v>
      </c>
      <c r="E4" s="7" t="n">
        <v>207067</v>
      </c>
    </row>
    <row r="5" spans="1:5">
      <c r="A5" s="4" t="s">
        <v>63</v>
      </c>
      <c r="B5" s="6" t="n">
        <v>5376</v>
      </c>
      <c r="C5" s="6" t="n">
        <v>4924</v>
      </c>
      <c r="D5" s="6" t="n">
        <v>15866</v>
      </c>
      <c r="E5" s="6" t="n">
        <v>14151</v>
      </c>
    </row>
    <row r="6" spans="1:5">
      <c r="A6" s="4" t="s">
        <v>64</v>
      </c>
      <c r="B6" s="6" t="n">
        <v>80373</v>
      </c>
      <c r="C6" s="6" t="n">
        <v>75047</v>
      </c>
      <c r="D6" s="6" t="n">
        <v>239573</v>
      </c>
      <c r="E6" s="6" t="n">
        <v>221218</v>
      </c>
    </row>
    <row r="7" spans="1:5">
      <c r="A7" s="3" t="s">
        <v>65</v>
      </c>
    </row>
    <row r="8" spans="1:5">
      <c r="A8" s="4" t="s">
        <v>66</v>
      </c>
      <c r="B8" s="6" t="n">
        <v>45140</v>
      </c>
      <c r="C8" s="6" t="n">
        <v>41058</v>
      </c>
      <c r="D8" s="6" t="n">
        <v>134878</v>
      </c>
      <c r="E8" s="6" t="n">
        <v>125367</v>
      </c>
    </row>
    <row r="9" spans="1:5">
      <c r="A9" s="4" t="s">
        <v>67</v>
      </c>
      <c r="B9" s="6" t="n">
        <v>1495</v>
      </c>
      <c r="C9" s="6" t="n">
        <v>1365</v>
      </c>
      <c r="D9" s="6" t="n">
        <v>4353</v>
      </c>
      <c r="E9" s="6" t="n">
        <v>3976</v>
      </c>
    </row>
    <row r="10" spans="1:5">
      <c r="A10" s="4" t="s">
        <v>68</v>
      </c>
      <c r="B10" s="6" t="n">
        <v>11676</v>
      </c>
      <c r="C10" s="6" t="n">
        <v>10577</v>
      </c>
      <c r="D10" s="6" t="n">
        <v>34183</v>
      </c>
      <c r="E10" s="6" t="n">
        <v>31933</v>
      </c>
    </row>
    <row r="11" spans="1:5">
      <c r="A11" s="4" t="s">
        <v>69</v>
      </c>
      <c r="B11" s="6" t="n">
        <v>1674</v>
      </c>
      <c r="C11" s="6" t="n">
        <v>2116</v>
      </c>
      <c r="D11" s="6" t="n">
        <v>5074</v>
      </c>
      <c r="E11" s="6" t="n">
        <v>6712</v>
      </c>
    </row>
    <row r="12" spans="1:5">
      <c r="A12" s="4" t="s">
        <v>70</v>
      </c>
      <c r="B12" s="6" t="n">
        <v>59985</v>
      </c>
      <c r="C12" s="6" t="n">
        <v>55116</v>
      </c>
      <c r="D12" s="6" t="n">
        <v>178488</v>
      </c>
      <c r="E12" s="6" t="n">
        <v>167988</v>
      </c>
    </row>
    <row r="13" spans="1:5">
      <c r="A13" s="4" t="s">
        <v>71</v>
      </c>
      <c r="B13" s="6" t="n">
        <v>20388</v>
      </c>
      <c r="C13" s="6" t="n">
        <v>19931</v>
      </c>
      <c r="D13" s="6" t="n">
        <v>61085</v>
      </c>
      <c r="E13" s="6" t="n">
        <v>53230</v>
      </c>
    </row>
    <row r="14" spans="1:5">
      <c r="A14" s="4" t="s">
        <v>72</v>
      </c>
      <c r="B14" s="6" t="n">
        <v>4153</v>
      </c>
      <c r="C14" s="6" t="n">
        <v>7181</v>
      </c>
      <c r="D14" s="6" t="n">
        <v>18895</v>
      </c>
      <c r="E14" s="6" t="n">
        <v>20236</v>
      </c>
    </row>
    <row r="15" spans="1:5">
      <c r="A15" s="4" t="s">
        <v>73</v>
      </c>
      <c r="B15" s="7" t="n">
        <v>16235</v>
      </c>
      <c r="C15" s="7" t="n">
        <v>12750</v>
      </c>
      <c r="D15" s="7" t="n">
        <v>42190</v>
      </c>
      <c r="E15" s="7" t="n">
        <v>32994</v>
      </c>
    </row>
    <row r="16" spans="1:5">
      <c r="A16" s="4" t="s">
        <v>74</v>
      </c>
      <c r="B16" s="9" t="n">
        <v>0.24</v>
      </c>
      <c r="C16" s="9" t="n">
        <v>0.19</v>
      </c>
      <c r="D16" s="9" t="n">
        <v>0.63</v>
      </c>
      <c r="E16" s="9" t="n">
        <v>0.5</v>
      </c>
    </row>
    <row r="17" spans="1:5">
      <c r="A17" s="4" t="s">
        <v>75</v>
      </c>
      <c r="B17" s="9" t="n">
        <v>0.24</v>
      </c>
      <c r="C17" s="9" t="n">
        <v>0.19</v>
      </c>
      <c r="D17" s="9" t="n">
        <v>0.63</v>
      </c>
      <c r="E17" s="9" t="n">
        <v>0.5</v>
      </c>
    </row>
    <row r="18" spans="1:5">
      <c r="A18" s="3" t="s">
        <v>76</v>
      </c>
    </row>
    <row r="19" spans="1:5">
      <c r="A19" s="4" t="s">
        <v>77</v>
      </c>
      <c r="B19" s="6" t="n">
        <v>65978</v>
      </c>
      <c r="C19" s="6" t="n">
        <v>65618</v>
      </c>
      <c r="D19" s="6" t="n">
        <v>65890</v>
      </c>
      <c r="E19" s="6" t="n">
        <v>65532</v>
      </c>
    </row>
    <row r="20" spans="1:5">
      <c r="A20" s="4" t="s">
        <v>78</v>
      </c>
      <c r="B20" s="6" t="n">
        <v>66005</v>
      </c>
      <c r="C20" s="6" t="n">
        <v>65637</v>
      </c>
      <c r="D20" s="6" t="n">
        <v>65915</v>
      </c>
      <c r="E20" s="6" t="n">
        <v>65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r="A1" s="1" t="s">
        <v>79</v>
      </c>
      <c r="B1" s="2" t="s">
        <v>80</v>
      </c>
      <c r="C1" s="2" t="s">
        <v>81</v>
      </c>
      <c r="D1" s="2" t="s">
        <v>82</v>
      </c>
      <c r="E1" s="2" t="s">
        <v>83</v>
      </c>
    </row>
    <row r="2" spans="1:5">
      <c r="A2" s="4" t="s">
        <v>84</v>
      </c>
      <c r="B2" s="6" t="n">
        <v>65637</v>
      </c>
      <c r="C2" s="6" t="n">
        <v>65637</v>
      </c>
    </row>
    <row r="3" spans="1:5">
      <c r="A3" s="4" t="s">
        <v>85</v>
      </c>
      <c r="B3" s="7" t="n">
        <v>115806</v>
      </c>
      <c r="C3" s="7" t="n">
        <v>7</v>
      </c>
      <c r="D3" s="7" t="n">
        <v>100929</v>
      </c>
      <c r="E3" s="7" t="n">
        <v>14870</v>
      </c>
    </row>
    <row r="4" spans="1:5">
      <c r="A4" s="4" t="s">
        <v>73</v>
      </c>
      <c r="B4" s="6" t="n">
        <v>42190</v>
      </c>
      <c r="E4" s="6" t="n">
        <v>42190</v>
      </c>
    </row>
    <row r="5" spans="1:5">
      <c r="A5" s="4" t="s">
        <v>86</v>
      </c>
      <c r="C5" s="6" t="n">
        <v>385</v>
      </c>
    </row>
    <row r="6" spans="1:5">
      <c r="A6" s="4" t="s">
        <v>87</v>
      </c>
      <c r="B6" s="6" t="n">
        <v>135</v>
      </c>
      <c r="D6" s="6" t="n">
        <v>135</v>
      </c>
    </row>
    <row r="7" spans="1:5">
      <c r="A7" s="4" t="s">
        <v>88</v>
      </c>
      <c r="B7" s="6" t="n">
        <v>27</v>
      </c>
      <c r="E7" s="6" t="n">
        <v>27</v>
      </c>
    </row>
    <row r="8" spans="1:5">
      <c r="A8" s="4" t="s">
        <v>89</v>
      </c>
      <c r="C8" s="6" t="n">
        <v>-118</v>
      </c>
    </row>
    <row r="9" spans="1:5">
      <c r="A9" s="4" t="s">
        <v>90</v>
      </c>
      <c r="B9" s="6" t="n">
        <v>-2105</v>
      </c>
      <c r="D9" s="6" t="n">
        <v>-2105</v>
      </c>
    </row>
    <row r="10" spans="1:5">
      <c r="A10" s="4" t="s">
        <v>91</v>
      </c>
      <c r="B10" s="6" t="n">
        <v>4402</v>
      </c>
      <c r="D10" s="6" t="n">
        <v>4402</v>
      </c>
    </row>
    <row r="11" spans="1:5">
      <c r="A11" s="4" t="s">
        <v>92</v>
      </c>
      <c r="B11" s="6" t="n">
        <v>435</v>
      </c>
      <c r="D11" s="6" t="n">
        <v>435</v>
      </c>
    </row>
    <row r="12" spans="1:5">
      <c r="A12" s="4" t="s">
        <v>93</v>
      </c>
      <c r="B12" s="6" t="n">
        <v>-162</v>
      </c>
      <c r="D12" s="6" t="n">
        <v>-162</v>
      </c>
    </row>
    <row r="13" spans="1:5">
      <c r="A13" s="4" t="s">
        <v>94</v>
      </c>
      <c r="C13" s="6" t="n">
        <v>75</v>
      </c>
    </row>
    <row r="14" spans="1:5">
      <c r="A14" s="4" t="s">
        <v>95</v>
      </c>
      <c r="B14" s="6" t="n">
        <v>1114</v>
      </c>
      <c r="D14" s="6" t="n">
        <v>1114</v>
      </c>
    </row>
    <row r="15" spans="1:5">
      <c r="A15" s="4" t="s">
        <v>96</v>
      </c>
      <c r="B15" s="7" t="n">
        <v>161842</v>
      </c>
      <c r="C15" s="7" t="n">
        <v>7</v>
      </c>
      <c r="D15" s="7" t="n">
        <v>104748</v>
      </c>
      <c r="E15" s="7" t="n">
        <v>57087</v>
      </c>
    </row>
    <row r="16" spans="1:5">
      <c r="A16" s="4" t="s">
        <v>97</v>
      </c>
      <c r="B16" s="6" t="n">
        <v>65979</v>
      </c>
      <c r="C16" s="6" t="n">
        <v>659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0</v>
      </c>
    </row>
    <row r="3" spans="1:3">
      <c r="A3" s="3" t="s">
        <v>99</v>
      </c>
    </row>
    <row r="4" spans="1:3">
      <c r="A4" s="4" t="s">
        <v>73</v>
      </c>
      <c r="B4" s="7" t="n">
        <v>42190</v>
      </c>
      <c r="C4" s="7" t="n">
        <v>32994</v>
      </c>
    </row>
    <row r="5" spans="1:3">
      <c r="A5" s="3" t="s">
        <v>100</v>
      </c>
    </row>
    <row r="6" spans="1:3">
      <c r="A6" s="4" t="s">
        <v>69</v>
      </c>
      <c r="B6" s="6" t="n">
        <v>5074</v>
      </c>
      <c r="C6" s="6" t="n">
        <v>6712</v>
      </c>
    </row>
    <row r="7" spans="1:3">
      <c r="A7" s="4" t="s">
        <v>101</v>
      </c>
      <c r="B7" s="6" t="n">
        <v>4402</v>
      </c>
      <c r="C7" s="6" t="n">
        <v>5385</v>
      </c>
    </row>
    <row r="8" spans="1:3">
      <c r="A8" s="4" t="s">
        <v>102</v>
      </c>
      <c r="B8" s="6" t="n">
        <v>-2702</v>
      </c>
      <c r="C8" s="6" t="n">
        <v>-3708</v>
      </c>
    </row>
    <row r="9" spans="1:3">
      <c r="A9" s="4" t="s">
        <v>103</v>
      </c>
      <c r="B9" s="6" t="n">
        <v>7</v>
      </c>
      <c r="C9" s="6" t="n">
        <v>26</v>
      </c>
    </row>
    <row r="10" spans="1:3">
      <c r="A10" s="3" t="s">
        <v>104</v>
      </c>
    </row>
    <row r="11" spans="1:3">
      <c r="A11" s="4" t="s">
        <v>105</v>
      </c>
      <c r="B11" s="6" t="n">
        <v>-1660</v>
      </c>
      <c r="C11" s="6" t="n">
        <v>-21153</v>
      </c>
    </row>
    <row r="12" spans="1:3">
      <c r="A12" s="4" t="s">
        <v>106</v>
      </c>
      <c r="B12" s="6" t="n">
        <v>453</v>
      </c>
      <c r="C12" s="6" t="n">
        <v>3673</v>
      </c>
    </row>
    <row r="13" spans="1:3">
      <c r="A13" s="4" t="s">
        <v>107</v>
      </c>
      <c r="B13" s="6" t="n">
        <v>-31</v>
      </c>
      <c r="C13" s="6" t="n">
        <v>13</v>
      </c>
    </row>
    <row r="14" spans="1:3">
      <c r="A14" s="4" t="s">
        <v>108</v>
      </c>
      <c r="B14" s="6" t="n">
        <v>10192</v>
      </c>
      <c r="C14" s="6" t="n">
        <v>13833</v>
      </c>
    </row>
    <row r="15" spans="1:3">
      <c r="A15" s="4" t="s">
        <v>109</v>
      </c>
      <c r="B15" s="6" t="n">
        <v>-2468</v>
      </c>
      <c r="C15" s="6" t="n">
        <v>-847</v>
      </c>
    </row>
    <row r="16" spans="1:3">
      <c r="A16" s="4" t="s">
        <v>110</v>
      </c>
      <c r="B16" s="6" t="n">
        <v>155</v>
      </c>
      <c r="C16" s="6" t="n">
        <v>-432</v>
      </c>
    </row>
    <row r="17" spans="1:3">
      <c r="A17" s="4" t="s">
        <v>111</v>
      </c>
      <c r="B17" s="6" t="n">
        <v>1564</v>
      </c>
      <c r="C17" s="6" t="n">
        <v>475</v>
      </c>
    </row>
    <row r="18" spans="1:3">
      <c r="A18" s="4" t="s">
        <v>112</v>
      </c>
      <c r="B18" s="6" t="n">
        <v>57176</v>
      </c>
      <c r="C18" s="6" t="n">
        <v>36971</v>
      </c>
    </row>
    <row r="19" spans="1:3">
      <c r="A19" s="3" t="s">
        <v>113</v>
      </c>
    </row>
    <row r="20" spans="1:3">
      <c r="A20" s="4" t="s">
        <v>114</v>
      </c>
      <c r="B20" s="6" t="n">
        <v>-3927</v>
      </c>
      <c r="C20" s="6" t="n">
        <v>-3257</v>
      </c>
    </row>
    <row r="21" spans="1:3">
      <c r="A21" s="4" t="s">
        <v>115</v>
      </c>
      <c r="B21" s="6" t="n">
        <v>6</v>
      </c>
      <c r="C21" s="6" t="n">
        <v>3</v>
      </c>
    </row>
    <row r="22" spans="1:3">
      <c r="A22" s="4" t="s">
        <v>116</v>
      </c>
      <c r="B22" s="6" t="n">
        <v>-1762</v>
      </c>
      <c r="C22" s="6" t="n">
        <v>-624</v>
      </c>
    </row>
    <row r="23" spans="1:3">
      <c r="A23" s="4" t="s">
        <v>117</v>
      </c>
      <c r="B23" s="6" t="n">
        <v>-5683</v>
      </c>
      <c r="C23" s="6" t="n">
        <v>-3878</v>
      </c>
    </row>
    <row r="24" spans="1:3">
      <c r="A24" s="3" t="s">
        <v>118</v>
      </c>
    </row>
    <row r="25" spans="1:3">
      <c r="A25" s="4" t="s">
        <v>119</v>
      </c>
      <c r="B25" s="6" t="n">
        <v>1114</v>
      </c>
      <c r="C25" s="6" t="n">
        <v>1131</v>
      </c>
    </row>
    <row r="26" spans="1:3">
      <c r="A26" s="4" t="s">
        <v>120</v>
      </c>
      <c r="B26" s="6" t="n">
        <v>435</v>
      </c>
      <c r="C26" s="6" t="n">
        <v>236</v>
      </c>
    </row>
    <row r="27" spans="1:3">
      <c r="A27" s="4" t="s">
        <v>121</v>
      </c>
      <c r="B27" s="6" t="n">
        <v>1549</v>
      </c>
      <c r="C27" s="6" t="n">
        <v>1367</v>
      </c>
    </row>
    <row r="28" spans="1:3">
      <c r="A28" s="4" t="s">
        <v>122</v>
      </c>
      <c r="B28" s="6" t="n">
        <v>53042</v>
      </c>
      <c r="C28" s="6" t="n">
        <v>34460</v>
      </c>
    </row>
    <row r="29" spans="1:3">
      <c r="A29" s="4" t="s">
        <v>123</v>
      </c>
      <c r="B29" s="6" t="n">
        <v>98388</v>
      </c>
      <c r="C29" s="6" t="n">
        <v>87983</v>
      </c>
    </row>
    <row r="30" spans="1:3">
      <c r="A30" s="4" t="s">
        <v>124</v>
      </c>
      <c r="B30" s="6" t="n">
        <v>151430</v>
      </c>
      <c r="C30" s="6" t="n">
        <v>122443</v>
      </c>
    </row>
    <row r="31" spans="1:3">
      <c r="A31" s="3" t="s">
        <v>125</v>
      </c>
    </row>
    <row r="32" spans="1:3">
      <c r="A32" s="4" t="s">
        <v>126</v>
      </c>
      <c r="C32" s="6" t="n">
        <v>86</v>
      </c>
    </row>
    <row r="33" spans="1:3">
      <c r="A33" s="3" t="s">
        <v>127</v>
      </c>
    </row>
    <row r="34" spans="1:3">
      <c r="A34" s="4" t="s">
        <v>128</v>
      </c>
      <c r="B34" s="6" t="n">
        <v>17268</v>
      </c>
      <c r="C34" s="7" t="n">
        <v>19509</v>
      </c>
    </row>
    <row r="35" spans="1:3">
      <c r="A35" s="4" t="s">
        <v>129</v>
      </c>
      <c r="B35" s="7" t="n">
        <v>36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INCO</vt:lpstr>
      <vt:lpstr>CONSOLIDATED STATEMENT OF CHANG</vt:lpstr>
      <vt:lpstr>CONSOLIDATED STATEMENTS OF CASH</vt:lpstr>
      <vt:lpstr>THE COMPANY AND SUMMARY OF SIGN</vt:lpstr>
      <vt:lpstr>OUTSOURCED GOVERNMENT CONTRACTS</vt:lpstr>
      <vt:lpstr>STOCK BASED COMPENSATION</vt:lpstr>
      <vt:lpstr>INCOME TAXES</vt:lpstr>
      <vt:lpstr>REPORTABLE SEGMENT AND RELATED </vt:lpstr>
      <vt:lpstr>SUBSEQUENT EVENT</vt:lpstr>
      <vt:lpstr>THE COMPANY AND SUMMARY OF SI13</vt:lpstr>
      <vt:lpstr>THE COMPANY AND SUMMARY OF SI14</vt:lpstr>
      <vt:lpstr>OUTSOURCED GOVERNMENT CONTRAC15</vt:lpstr>
      <vt:lpstr>STOCK BASED COMPENSATION (Table</vt:lpstr>
      <vt:lpstr>REPORTABLE SEGMENT AND RELATE17</vt:lpstr>
      <vt:lpstr>The Company and Summary of Si18</vt:lpstr>
      <vt:lpstr>Computation of Basic and Dilute</vt:lpstr>
      <vt:lpstr>Outsourced Government Contrac20</vt:lpstr>
      <vt:lpstr>Summary of Enterprise-Wide Port</vt:lpstr>
      <vt:lpstr>Stock Based Compensation - Addi</vt:lpstr>
      <vt:lpstr>Stock Based Compensation Expens</vt:lpstr>
      <vt:lpstr>Income Taxes - Additional Infor</vt:lpstr>
      <vt:lpstr>Reportable Segment and Relate25</vt:lpstr>
      <vt:lpstr>Summary of Financial Informati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0:36Z</dcterms:created>
  <dcterms:modified xmlns:dcterms="http://purl.org/dc/terms/" xmlns:xsi="http://www.w3.org/2001/XMLSchema-instance" xsi:type="dcterms:W3CDTF">2016-11-03T16:10:36Z</dcterms:modified>
  <dc:title xmlns:dc="http://purl.org/dc/elements/1.1/">Untitled</dc:title>
  <dc:description xmlns:dc="http://purl.org/dc/elements/1.1/"/>
  <dc:subject xmlns:dc="http://purl.org/dc/elements/1.1/"/>
  <cp:keywords/>
  <cp:category/>
</cp:coreProperties>
</file>